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ash Fl" sheetId="7" state="visible" r:id="rId7"/>
    <sheet xmlns:r="http://schemas.openxmlformats.org/officeDocument/2006/relationships" name="Condensed Statements of Cash 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Liquidity and Ba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ash, Cash Equivalents and Shor"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Collaboration and License Agree" sheetId="17" state="visible" r:id="rId17"/>
    <sheet xmlns:r="http://schemas.openxmlformats.org/officeDocument/2006/relationships" name="Convertible Preferred Stock and"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Cash Equivalents and Sh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nvertible Preferred Stock a_2" sheetId="29" state="visible" r:id="rId29"/>
    <sheet xmlns:r="http://schemas.openxmlformats.org/officeDocument/2006/relationships" name="Commitments and Contingencies (" sheetId="30" state="visible" r:id="rId30"/>
    <sheet xmlns:r="http://schemas.openxmlformats.org/officeDocument/2006/relationships" name="Segment Information (Tables)" sheetId="31" state="visible" r:id="rId31"/>
    <sheet xmlns:r="http://schemas.openxmlformats.org/officeDocument/2006/relationships" name="Organization, Liquidity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Property and Equipment, Net - S" sheetId="40" state="visible" r:id="rId40"/>
    <sheet xmlns:r="http://schemas.openxmlformats.org/officeDocument/2006/relationships" name="Property and Equipment, Net - A" sheetId="41" state="visible" r:id="rId41"/>
    <sheet xmlns:r="http://schemas.openxmlformats.org/officeDocument/2006/relationships" name="Accrued Expenses - Summary of A" sheetId="42" state="visible" r:id="rId42"/>
    <sheet xmlns:r="http://schemas.openxmlformats.org/officeDocument/2006/relationships" name="Collaboration and License Agr_2" sheetId="43" state="visible" r:id="rId43"/>
    <sheet xmlns:r="http://schemas.openxmlformats.org/officeDocument/2006/relationships" name="Convertible Preferred Stock a_3" sheetId="44" state="visible" r:id="rId44"/>
    <sheet xmlns:r="http://schemas.openxmlformats.org/officeDocument/2006/relationships" name="Convertible Preferred Stock a_4" sheetId="45" state="visible" r:id="rId45"/>
    <sheet xmlns:r="http://schemas.openxmlformats.org/officeDocument/2006/relationships" name="Convertible Preferred Stock a_5" sheetId="46" state="visible" r:id="rId46"/>
    <sheet xmlns:r="http://schemas.openxmlformats.org/officeDocument/2006/relationships" name="Convertible Preferred Stock a_6" sheetId="47" state="visible" r:id="rId47"/>
    <sheet xmlns:r="http://schemas.openxmlformats.org/officeDocument/2006/relationships" name="Convertible Preferred Stock a_7" sheetId="48" state="visible" r:id="rId48"/>
    <sheet xmlns:r="http://schemas.openxmlformats.org/officeDocument/2006/relationships" name="Convertible Preferred Stock a_8" sheetId="49" state="visible" r:id="rId49"/>
    <sheet xmlns:r="http://schemas.openxmlformats.org/officeDocument/2006/relationships" name="Convertible Preferred Stock a_9" sheetId="50" state="visible" r:id="rId50"/>
    <sheet xmlns:r="http://schemas.openxmlformats.org/officeDocument/2006/relationships" name="Related Party Transactions - Ad"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egment Information - Summary o"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179</t>
        </is>
      </c>
      <c r="C12" s="4" t="inlineStr">
        <is>
          <t xml:space="preserve"> </t>
        </is>
      </c>
    </row>
    <row r="13">
      <c r="A13" s="4" t="inlineStr">
        <is>
          <t>Entity Registrant Name</t>
        </is>
      </c>
      <c r="B13" s="4" t="inlineStr">
        <is>
          <t>Artiva Biotherapeutics, Inc.</t>
        </is>
      </c>
      <c r="C13" s="4" t="inlineStr">
        <is>
          <t xml:space="preserve"> </t>
        </is>
      </c>
    </row>
    <row r="14">
      <c r="A14" s="4" t="inlineStr">
        <is>
          <t>Entity Central Index Key</t>
        </is>
      </c>
      <c r="B14" s="4" t="inlineStr">
        <is>
          <t>000181724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3-3614316</t>
        </is>
      </c>
      <c r="C16" s="4" t="inlineStr">
        <is>
          <t xml:space="preserve"> </t>
        </is>
      </c>
    </row>
    <row r="17">
      <c r="A17" s="4" t="inlineStr">
        <is>
          <t>Entity Address, Address Line One</t>
        </is>
      </c>
      <c r="B17" s="4" t="inlineStr">
        <is>
          <t>5505 Morehouse Drive</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7-446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RTV</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Interactive Data Current</t>
        </is>
      </c>
      <c r="B29" s="4" t="inlineStr">
        <is>
          <t>Yes</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363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Liquidit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Liquidity and Basis of Presentation</t>
        </is>
      </c>
      <c r="B4" s="4" t="inlineStr">
        <is>
          <t xml:space="preserve">1. Organization, Liquidity and Basis of Presentation Organization Artiva Biotherapeutics, Inc. (the “Company”) was incorporated in the State of Delaware on February 14, 2019 . The Company is a biopharmaceutical company focused on developing off-the shelf, allogeneic, NK cell-based therapies that are effective, safe and accessible for patients with devastating autoimmune diseases and cancers. From its inception to March 31, 2025, the Company has devoted substantially all of its resources to organizing and staffing the Company, business planning, raising capital, establishing and engaging in collaborations, performing research and development, advancing and scaling up product candidate manufacturing, establishing cold chain delivery logistics, establishing and protecting its intellectual property portfolio, and providing general and administrative support for these activities. Reverse Stock Split On July 12, 2024, the Company effected a 1-for-4.386 reverse stock split of its common stock and convertible preferred stock. The par value and the authorized shares of the common stock and convertible preferred stock were not adjusted as a result of the reverse stock split. These accompanying condensed financial statements and notes to the condensed financial statements give retroactive effect to the reverse stock split for all periods presented. Initial Public Offering On July 22, 2024, the Company completed its Initial Public Offering (the “IPO”), pursuant to which it issued and sold 13,920,000 shares of common stock at a public offering price of $ 12.00 per share. The aggregate gross proceeds of the IPO were $ 167.0 million before underwriter discounts and commissions, fees, and expenses of $ 15.9 million, for net proceeds from the IPO of $ 151.1 million. On July 25, 2024, the underwriters partially exercised their 30-day option and purchased an additional 1,000,000 shares of the Company’s common stock at the IPO price, upon which the Company received additional gross proceeds of $ 12.0 million before commissions of $ 0.8 million, for net proceeds of approximately $ 11.2 million. The aggregate net proceeds of the IPO was $ 162.3 million (the “IPO Proceeds”). All underwriter discounts and commissions, fees, and expenses, including deferred offering costs have been charged to additional paid-in capital as recorded against the gross proceeds. Liquidity The Company has incurred net losses and negative cash flows from operations since inception, has a significant accumulated deficit and expects to continue to incur net losses for the foreseeable future. The Company has never generated any revenue from product sales and does not expect to generate any revenues from product sales unless and until it successfully completes development of and obtains regulatory approval for its product candidates, which will not be for several years, if ever. The Company has an accumulated deficit of $ 267.0 million as of March 31, 2025. During the three months ended March 31, 2025, the Company used $ 19.8 million of cash for operating activities. As of March 31, 2025, the Company has $ 166.0 million in cash, cash equivalents and investments. From inception through March 31, 2025 , the Company has raised aggregate gross proceeds of $ 401.7 million to fund operations, comprised primarily of proceeds received from the IPO, including proceeds from the underwriters’ partial exercise of their purchase option, issuances of convertible promissory notes, simple agreements for future equity (“SAFEs”) and private placements of convertible preferred stock. Since inception through March 31, 2025 , the Company has also received $ 39.9 million in upfront and reimbursable research service payments from Merck Sharp &amp; Dohme Corp. (“Merck”). The Company believes its existing cash, cash equivalents and investments will be sufficient to fund planned operations for at least one year from the issuance of these financial statements. If the Company is unable to obtain additional funding before achieving sufficient profitability and positive cash flows from operations, if ever, the Company will be forced to delay, reduce or eliminate some or all of its research and development programs, which could adversely affect its business prospects, or the Company may be unable to continue operations. Although management continues to pursue plans to obtain additional funding before achieving sufficient profitability and positive cash flows from operations, there is no assurance that the Company will be successful in obtaining sufficient funding on terms acceptable to the Company to fund continuing operations, if at all. Basis of Presentation The accompanying unaudited condensed financial statements have been prepared in accordance with accounting principles generally accepted in the United States (“GAAP”) and pursuant to rules and regulations of the Securities and Exchange Commission (“SEC”) for interim financial information. Accordingly, they do not include all of the information and notes required by GAAP for complete financial statements. These unaudited condensed financial statements include only normal and recurring adjustments that the Company believes are necessary to fairly state the Company’s financial position and the results of its operations and cash flows. The results for the three months ended March 31, 2025 and 2024 are not necessarily indicative of the results expected for the full fiscal year or any subsequent interim period. The unaudited condensed balance sheet as of March 31, 2025, has been derived from the financial statements as of that date but does not include all disclosures required by GAAP for complete financial statements. As all of the disclosures required by GAAP for complete financial statements are not included herein, these condensed financial statements and the notes accompanying herein should be read in conjunction with the Company’s audited financial statements as of and for the year ended December 31, 2024 , included in the Company's Annual Report on Form 10-K filed with the SEC on March 24, 2025. Any reference in these notes to applicable guidance is meant to refer to GAAP as found in the Accounting Standards Codification (“ASC”) and Accounting Standards Updates (“ASU”) promulgated by the Financial Accounting Standards Board (“FAS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financial statements as of and for the year ended December 31, 2024, included in the Company's Annual Report on Form 10-K filed with the SEC on March 24, 2025. Since the date of those financial statements, there have been no changes to its significant accounting policies, except where noted below.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Segment Reporting The Company’s chief operating decision maker ("CODM") is the Chief Executive Officer. The Company has determined that it operates in one operating segment as it only reports operating results on an aggregate basis to the CODM. See Note 11 – “Segment Information” for further information. Investments The Company holds investments in commercial paper, government and government agency bonds, and corporate bonds. The Company has classified its investment securities as current assets in the condensed balance sheets because these are considered highly liquid securities and are available for use in current operations. All investment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net in the condensed statements of operations and comprehensive loss. Realized gains and losses on sales of securities are determined using the specific identification method and recorded in other income, net in the condensed statements of operations and comprehensive loss. As of March 31, 2025, and December 31, 2024 , accrued interest receivables on investments were $ 0.8 million and $ 0.9 million, respectively, and are included in prepaid expenses and other current assets in the condensed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three months ended March 31, 2025 and 2024 . Restricted Cash Restricted cash is comprised of cash that is restricted as to withdrawal or use under the terms of certain contractual agreements. Restricted cash as of March 31, 2025, and December 31, 2024 , was $ 0.5 million and $ 0.3 million, respectively, consisting of collateral for letters of credit related to the Company’s lease agreements and funds to support the Company's cash secured credit card program, and is included in non-current assets in the condensed balance sheets. 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for the three months ended March 31, 2025 and 2024:
AS OF AS OF
Convertible preferred stock — 6,160,385
Unvested restricted stock units 1,468,948 22,514
Options to purchase common stock 2,264,064 1,497,426
SAFEs (1) — —
Total 3,733,012 7,680,325 (1) The contingently convertible SAFEs were not included for purposes of calculating the number of diluted shares outstanding as of March 31, 2024,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 (Topic 280)—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adopted this standard for the fiscal year 2024 annual financial statements and interim financial statements thereafter and has applied this standard retrospectively for all prior periods presented in the financial statements. See Note 11 – Segment Information for further information. Recently Issued Accounting Standards Not Yet Adopted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5, and can be applied on a prospective basis. The Company is currently evaluating the impact that this standard will have on the related disclosures in its financial statements. In November 2024, the FASB issued ASU 2024-03, Income Statement—Reporting Comprehensive Income—Expense Disaggregation Disclosures (Subtopic 220-40): Disaggregation of Income Statement Expenses (“ASU 2024-03”). The standard requires that public business entities disclose additional information about specific expense categories in the notes to financial statements for interim and annual reporting period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the Company’s financial assets and liabilities that are measured at fair value on a recurring basis and indicates their respective levels within the fair value hierarchy (in thousands):
AS OF MARCH 31, 2025
CLASSIFICATION TOTAL LEVEL 1 LEVEL 2 LEVEL 3
Assets
Money market funds Cash and cash equivalents $ 23,137 $ 23,137 $ — $ —
Government bonds Cash and cash equivalents 1,600 — 1,600 —
Commercial paper Short-term investments 47,037 — 47,037 —
Government and government agency bonds Short-term investments 62,161 — 62,161 —
Corporate bonds Short-term investments 26,364 — 26,364 —
Total assets $ 160,299 $ 23,137 $ 137,162 $ —
AS OF DECEMBER 31, 2024
CLASSIFICATION TOTAL LEVEL 1 LEVEL 2 LEVEL 3
Assets
Money market funds Cash and cash equivalents $ 31,553 $ 31,553 $ — $ —
Government bonds Cash and cash equivalents 6,574 — 6,574 —
Commercial paper Short-term investments 64,855 — 64,855 —
Government and government agency bonds Short-term investments 59,458 — 59,458 —
Corporate bonds Short-term investments 20,880 — 20,880 —
Total assets $ 183,320 $ 31,553 $ 151,767 $ — The carrying amounts of all cash and cash equivalents, accounts receivable, other receivables, prepaid and other current assets, accounts payable, and accrued expenses are considered to be representative of their respective fair values because of the short-term nature of those instruments. Short-Term Investments The Company’s assets with a fair value categorized as Level 2 within the fair value hierarchy consist of commercial paper, government and government agency bonds, and corporate bonds. These assets have been initially valued at the transaction price and subsequently valued at the end of each reporting period utilizing third-party pricing services. The pricing services utilize industry standard valuation models whereby all significant inputs, including benchmark yields, reported trades, broker/dealer quotes, issuer spreads, bids, offers, or other market-related data, are observable. Simple Agreements for Future Equity The estimated fair value of the SAFEs is determined based on the aggregated, probability-weighted average of the outcomes of certain scenarios, including: (i) equity financing, with conversion of the SAFEs into a number of shares of convertible preferred stock at the lower of the post-money valuation cap price of $ 48.25 and the discount price (the lowest price of the standard convertible preferred stock sold in the equity financing multiplied by the specified discount rate of 85 %); (ii) liquidity event (change of control, direct listing, or an initial public offering,) with mandatory conversion to common stock at the lower of post-money valuation cap price of $ 48.25 and discount price (price of the common stock multiplied by the discount rate of 85 %); and (iii) dissolution event, with SAFE holders automatically entitled to receive cash payments equal to the purchase amount, prior to and in preference to any distribution of any assets or surplus funds to the holders of convertible preferred and common stock. On May 29, 2024, the Company executed an amendment to the SAFEs (the “SAFE Amendment”). The SAFE Amendment amended the definition of liquidity event to exclude an initial public offering and amended the definition of the discount price under an initial public offering to the lower of (a) the price per share of common stock sold to the public by the underwriters in the initial public offering multiplied by the discount rate of 85 % or (b) the post-money valuation cap price of $ 48.25 . The combined value of the probability-weighted average of those outcomes is then discounted back to each reporting period in which the SAFEs are outstanding, in each case based on a risk-adjusted discount rate estimated based on the implied interest rate using the changes in observed interest rates of corporate debt that the Company believes is appropriate for those probability-adjusted cash flows. Fair value measurements associated with SAFEs were determined based on significant inputs not observable in the market, which represent Level 3 measurements within the fair value hierarchy. Increases and decreases in the fair value of the SAFEs can result from updates to assumptions such as expected timing and probability of a qualified financing event, or changes in discount rates, among other assumptions. Based on management’s assessment of the valuation of the SAFEs, performed by the Company’s third-party valuation specialists, none of the changes in the fair value of those instruments were due to changes in the Company’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SAFEs and the results of operations in any given period. In connection with the closing of the IPO on July 22, 2024, the Company’s outstanding convertible SAFE shares automatically converted into 2,391,418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Mar. 31, 2025</t>
        </is>
      </c>
    </row>
    <row r="3">
      <c r="A3" s="3" t="inlineStr">
        <is>
          <t>Cash and Cash Equivalents [Abstract]</t>
        </is>
      </c>
      <c r="B3" s="4" t="inlineStr">
        <is>
          <t xml:space="preserve"> </t>
        </is>
      </c>
    </row>
    <row r="4">
      <c r="A4" s="4" t="inlineStr">
        <is>
          <t>Cash, Cash Equivalents and Short-Term Investments</t>
        </is>
      </c>
      <c r="B4" s="4" t="inlineStr">
        <is>
          <t xml:space="preserve">4. Cash, Cash Equivalents and Short-Term Investments It is the Company’s policy to mitigate credit risk in its financial assets by maintaining a well-diversified portfolio that limits the amount of exposure as to maturity and investment type. The following table summarizes the Company’s cash, cash equivalents and short-term investments (in thousands):
AS OF MARCH 31, 2025
CLASSIFICATION MATURITY AMORTIZED GROSS GROSS FAIR
Cash and money market funds Cash and cash equivalents Less than three months $ 28,801 $ — $ — $ 28,801
Government bonds Cash and cash equivalents Less than three months 1,600 — — 1,600
Commercial paper Short-term investments 1 year or less 47,044 6 ( 13 ) 47,037
Government and government agency bonds Short-term investments 1 year or less 33,707 16 ( 5 ) 33,718
Corporate bonds Short-term investments 1 year or less 17,544 2 ( 4 ) 17,542
Government and government agency bonds Short-term investments Greater than 1 year 28,442 26 ( 25 ) 28,443
Corporate bonds Short-term investments Greater than 1 year 8,825 12 ( 15 ) 8,822
Total cash, cash equivalents and short-term investments $ 165,963 $ 62 $ ( 62 ) $ 165,963
AS OF DECEMBER 31, 2024
CLASSIFICATION MATURITY AMORTIZED GROSS GROSS FAIR
Cash and money market funds Cash and cash equivalents Less than three months $ 33,661 $ — $ — $ 33,661
Government bonds Cash and cash equivalents Less than three months 6,572 2 — 6,574
Commercial paper Short-term investments 1 year or less 64,840 30 ( 15 ) 64,855
Government and government agency bonds Short-term investments 1 year or less 17,422 7 ( 1 ) 17,428
Corporate bonds Short-term investments 1 year or less 15,539 — ( 9 ) 15,530
Government and government agency bonds Short-term investments Greater than 1 year 42,157 1 ( 128 ) 42,030
Corporate bonds Short-term investments Greater than 1 year 5,366 9 ( 25 ) 5,350
Total cash, cash equivalents and short-term investments $ 185,557 $ 49 $ ( 178 ) $ 185,428 At March 31, 2025 , the Company had 11 securities with contractual maturities of one year or less and 9 securities with contractual maturities greater than one year in an unrealized loss position, all of which have been in an unrealized loss position for less than 12 months. The Company does not intend to sell the investments and it is not more likely than not that the Company will be required to sell the investments before recovery of their amortized cost basis. As of March 31, 2025 , no allowance for credit losses was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 (in thousands):
AS OF
MARCH 31, DECEMBER 31,
Lab equipment $ 11,623 $ 10,395
Furniture and fixtures 871 871
Computers and software 626 617
Leasehold improvements 471 410
13,591 12,293
Less accumulated depreciation ( 6,534 ) ( 5,923 )
Total property and equipment, net $ 7,057 $ 6,370 The Company recognized $ 0.6 million in depreciation expense for each of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in thousands):
AS OF
MARCH 31, DECEMBER 31,
Accrued research and development expenses $ 1,004 $ 1,472
Accrued payroll and other employee benefits 2,530 4,831
Accrued purchases 2,006 315
Other accrued expenses 835 774
Total accrued expenses $ 6,375 $ 7,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7. Collaboration and License Agreements The Company has entered into several agreements with GC Cell and related entities concerning its NK cell therapy platform and manufacturing of its core products, as described below. Option and License Agreement with GC Cell In September 2019, the Company entered into an option and license agreement with GC Cell, formerly Green Cross Cell Corporation, as amended in June 2020 and February 2022 (the “Core Agreement”). Under the Core Agreement, GC Cell granted the Company an exclusive, royalty-bearing license, with the right to sublicense through multiple tiers, under certain intellectual property and technology owned or controlled by GC Cell relating to non-genetically modified and genetically modified NK cells, and culturing, engineering, manufacturing thereof, to research, develop, manufacture, and commercialize NK cell pharmaceutical products anywhere in the world except for Asia, Australia, and New Zealand (the “Artiva Territory”). GC Cell retained rights under the license to allow it and its affiliates to perform obligations under the Core Agreement and other agreements between the Company and them. Under the Core Agreement, GC Cell agreed to conduct a discovery, research, preclinical development, and manufacturing program under a plan approved by a Joint Steering Committee (the “JSC”), to generate and identify product candidates for nomination as option candidates. GC Cell will bear all costs for its work under the R&amp;D Plan (as defined in the Core Agreement), except that the Company will bear all costs for completing IND-enabling activities performed by GC Cell on behalf of the Company, other than certain efficacy studies. For each product candidate determined by the JSC to be an option candidate, the Company has an exclusive option under the Core Agreement to obtain an exclusive, sublicensable license to research, develop, manufacture and commercialize such candidate in the Artiva Territory for any therapeutic, prophylactic or diagnostic uses in humans, on economic terms to be determined in good faith by the parties. GC Cell retains exclusive rights to the licensed technology in Asia, Australia, and New Zealand, though the Company has the right to request, and GC Cell has agreed to consider in good faith, inclusion of Australia, New Zealand, and/or specific countries in Asia in the Artiva Territory on a product-by-product basis. If the Company elects not to exercise the option with respect to a particular option candidate, GC Cell retains the right to continue development of such candidate. As of March 31, 2025 , the Company has exercised its rights to license four option candidates, AB-101 (AlloNK), AB-201, AB-202, and AB-205, as described below. The Company has control over and will bear the costs of the development, regulatory, manufacturing, and commercialization activities relating to the option candidates for which it has exercised its option, each a licensed product. Accordingly, the Company has certain diligence obligations and must use commercially reasonable efforts to develop and seek regulatory approval for each licensed product in at least one indication in the United States and the European Union, and following regulatory approval in a country, to commercialize such licensed product in at least one indication in such country. The Core Agreement provides that the Company has the right to engage GC Cell or its appropriate affiliate to provide research and manufacturing services for the licensed products being developed by the Company in the Artiva Territory under separately executed service agreements. Under the Core Agreement, the Company is obligated to pay a low single-digit percentage royalty on net sales of any licensed products, the manufacture, use or sale of which is claimed by or uses certain core GC Cell intellectual property (Core IP). The royalty rate is subject to reduction under certain scenarios, and royalties are payable on a product-by-product and country-by-country basis, beginning with the first commercial sale of a licensed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also has the exclusive option to extend its license to the Core IP to be worldwide with respect to products originated from the Company in exchange for a specified increase in the applicable royalty. GC Cell is also obligated to pay the Company a royalty at a rate equal to 50 % of the royalty payable by the Company for such product in the Artiva Territory on net sales outside the Artiva Territory of any licensed product, the manufacture, use or sale of which is claimed by or uses any jointly owned intellectual property. As of March 31, 2025, the Company has not recognized any net sales royalties under the Core Agreement. AB-101 Selected Product License Agreement In November 2019, the Company entered into a license agreement with GC Cell for its AB-101 product candidate, as amended in February 2022 (the “AB-101 Agreement”). AB-101 is the first product for which the Company exercised its option under the Core Agreement. Under the AB-1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101. Under the AB-101 Agreement, the Company is obligated to pay tiered royalties in the low-mid to high single-digit percentage range on annual net sales of any licensed AB-101 products. The royalty rate is subject to reduction under certain scenarios, and royalties are payable on a product-by-product and country-by-country basis, beginning with the first commercial sale of a licensed AB-1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2.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101 product, the manufacture, use or sale of which is claimed by or uses any jointly owned intellectual property. As of March 31, 2025 , the Company has no t recognized any net sales royalties or milestones under the AB-101 Agreement. AB-201 Selected Product License Agreement In October 2020, the Company entered into a license agreement with GC Cell for its AB-201 product candidate, as amended in February 2022 (the “AB-201 Agreement”). AB-201 is the second product for which the Company exercised its option under the Core Agreement. Under the AB-201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1. Under the AB-201 Agreement, the Company is obligated to pay tiered royalties in the mid to high single-digit percentage range on annual net sales of any licensed AB-201 products. The royalty rate is subject to reduction under certain scenarios, and royalties are payable on a product-by-product and country-by-country basis, beginning with the first commercial sale of a licensed AB-201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The Company is also obligated to make milestone payments to GC Cell of: (1) up to $ 25.0 million upon the first achievement of certain development milestones; and (2) up to $ 55.0 million upon the first achievement of certain sales milestones. GC Cell is also obligated to pay the Company a royalty at a rate equal to 50 % of the royalty payable by the Company for such product in the Artiva Territory on net sales outside the Artiva Territory of any licensed AB-201 product, the manufacture, use or sale of which is claimed by or uses any jointly owned intellectual property. In September 2023, the Company entered into an amendment to the AB-201 Agreement (the “Amended AB-201 Agreement”). This amendment granted back to GC Cell an exclusive, royalty and milestone bearing license to all information and patents controlled by the Company that relate specifically to the research, development, manufacture and use of AB-201, to be used outside of the Artiva Territory. Under the Amended AB-201 Agreement, the Company will receive tiered royalties in the low single-digit percentage range on annual GC Cell net sales of AB-201 outside of the Artiva Territory. The royalties are payable on a product-by-product and country-by-country basis, beginning with the first commercial sale of AB-201 outside of the Artiva Territory and continuing until the later of: (i) expiration of the last-to-expire claim of the licensed patents in the country of sale; (ii) expiration of any regulatory exclusivity for a licensed product in that country; and (iii) the tenth anniversary of the first commercial sale of a licensed product in that country. The Company will also receive milestone payments upon achievement of certain development milestones, totaling $ 1.8 million. In December 2023, GC Cell achieved the first regulatory milestone under the Amended AB-201 Agreement for first IND acceptance for AB-201 outside the Artiva Territory. The Company recognized zero and $ 0.3 million of license and development support-related revenue during the three months ended March 31, 2025 and 2024, respectively, in the condensed statements of operations and comprehensive loss, related to development support activities under the Amended AB-201 Agreement. As of March 31, 2025, and December 31, 2024 , total accounts receivable related to the Amended AB-201 Agreement was zero . AB-205 Selected Product License Agreement In December 2022, the Company entered into a license agreement with GC Cell for its AB-205 product candidate (the “AB-205 Agreement”). AB-205 is the fourth product for which the Company exercised its option under the Core Agreement. Under the AB-205 Agreement, GC Cell granted the Company an exclusive, royalty-bearing license in the Artiva Territory, with the right to sublicense through multiple tiers, under certain intellectual property and technology owned or controlled by GC Cell, to research, develop, manufacture, and commercialize AB-205. Under the AB-205 Agreement, the Company is also obligated to pay tiered royalties in the mid to high single-digit percentage range on annual net sales of any licensed AB-205 products. The royalty rate is subject to reduction under certain scenarios, and royalties are payable on a product-by-product and country-by-country basis, beginning with the first commercial sale of a licensed AB-205 product and continuing until the later of: (i) expiration of the last-to-expire claim of the licensed patents and jointly owned patents in the country of sale; (ii) expiration of any regulatory exclusivity for a licensed product in that country; and (iii) the tenth anniversary of the first commercial sale of a licensed product in that country. Upon election by the Company to proceed with clinical development of AB-205 (prior to which the Company may not make, use or sell AB-205 for clinical development purposes), the Company is obligated to pay a one-time payment of $ 2.5 million to GC Cell. Thereafter, the Company is also obligated to make milestone payments to GC Cell of: (i) up to $ 29.5 million upon the first achievement of certain development milestones, excluding any payments for the Development Cost Share as defined in the AB-205 Agreement; and (ii) up to $ 28.0 million upon the first achievement of certain sales milestones. As of March 31, 2025 , the Company has no t recognized any net sales royalties or milestones under the AB-205 Agreement. In connection with the AB-205 License Agreement, the Company recognized zero and $ 0.1 million of expense reimbursements for development costs invoiced to GC Cell for the three months ended March 31, 2025 and 2024, respectively. The Company did no t receive any payments from GC Cell during the three months ended March 31, 2025 and 2024. As of March 31, 2025, and December 31, 2024 , the Company had no receivables from GC Cell recorded in the balance sheets. Research Services Agreement with GC Cell As contemplated by the Core Agreement, in August 2020 the Company entered into the GC Cell Research Services Agreement, as amended in February 2022, under which GC Cell agreed to provide research services in support of the research and development of one or more of the products the Company has licensed from GC Cell. The agreement provides that the parties will agree to specific projects as work orders under the GC Cell Research Services Agreement. Each work order shall set forth, upon terms mutually agreeable to GC Cell and the Company, the specific services to be performed by GC Cell, the timeline and schedule for the performance of the services, and the compensation to be paid by the Company to GC Cell for the provision of such services, as well as any other relevant terms and conditions (see Note 9). Master Manufacturing Agreement with GC Cell In March 2020, the Company entered into a Master Agreement for Manufacturing Services (the “Manufacturing Agreement”) with GC Cell, under which GC Cell agreed to manufacture specified products under individual work orders for use in the Company’s Phase 1 and Phase 2 clinical trials. Each work order will contain an estimated budget of service fees and out-of-pocket costs to be incurred in the performance of services under the agreement and the work order, as well as additional terms and conditions relating to the estimated budget. The Company will own all results and data generated by GC Cell under the Manufacturing Agreement (see Note 9). Affimed Collaboration Agreement On November 1, 2022, the Company entered into a strategic collaboration agreement with Affimed GmbH, a subsidiary of Affimed N.V. (“Affimed”) for the clinical development and commercialization of a combination therapy, for any uses in humans or animals, comprising Affimed’s product consisting of an innate cell engager referred to as “AFM13” and the Company’s product containing an NK cell referred to as AB-101 (the “Affimed Collaboration Agreement”). While the collaboration is initially limited to the United States, the parties will, upon Affimed’s request, in good faith discuss an expansion to certain other territories. The Company has granted Affimed, with respect to the development of the combination therapy an exclusive, and with respect to the promotion of the combination therapy under the Affimed Collaboration Agreement a non-exclusive, non-transferable (except to affiliates and successors in interest), royalty-free and non-sublicensable (with certain exceptions) license under relevant Company patents and know-how. Affimed has granted the Company a non-exclusive, non-transferable (except to affiliates and successors in interest), royalty-free license and non-sublicensable (with certain exceptions) license under relevant Affimed patents and know-how for use in the clinical development of the combination therapy under the Affimed Collaboration Agreement. The financial terms of the Affimed Collaboration Agreement provides that Affimed shall be responsible for all costs associated with the development of the combination therapy (including all clinical trial costs), except that Affimed and the Company shall each bear 50 % of the costs and expenses incurred in connection with the performance of any confirmatory combination therapy clinical trial required by the FDA. The Company shall be solely responsible for all costs incurred by the Company for the supply of AB-101 and IL-2 product used in the clinical trials for the combination therapy, and for carrying out activities assigned to it under the agreed development plan. In addition, under the Affimed Collaboration Agreement, the parties agree to make payments to each other to achieve a proportion of 67 %/ 33 % (Affimed/Company) of revenues generated by both parties from commercial sales of each party’s product as part of the combination therapy. During the three months ended March 31, 2025 and 2024, the Company incurred $ 20 thousand and zero in expenses in connection with the Affimed Collaboration Agreement,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eferred Stock and Stockholders' Equity</t>
        </is>
      </c>
      <c r="B1" s="2" t="inlineStr">
        <is>
          <t>3 Months Ended</t>
        </is>
      </c>
    </row>
    <row r="2">
      <c r="B2" s="2" t="inlineStr">
        <is>
          <t>Mar. 31, 2025</t>
        </is>
      </c>
    </row>
    <row r="3">
      <c r="A3" s="3" t="inlineStr">
        <is>
          <t>Temporary Equity And Permanent Equity [Abstract]</t>
        </is>
      </c>
      <c r="B3" s="4" t="inlineStr">
        <is>
          <t xml:space="preserve"> </t>
        </is>
      </c>
    </row>
    <row r="4">
      <c r="A4" s="4" t="inlineStr">
        <is>
          <t>Convertible Preferred Stock and Stockholders' Equity</t>
        </is>
      </c>
      <c r="B4" s="4" t="inlineStr">
        <is>
          <t xml:space="preserve">8. Convertible Preferred Stock and Stockholders’ Equity Stockholders’ Equity Under the Amended and Restated Certificate of Incorporation dated July 22, 2024, the Company had a total of 710,000,000 shares of capital stock authorized for issuance, consisting of 700,000,000 shares of common stock, par value of $ 0.0001 per share, and 10,000,000 shares of preferred stock, par value of $ 0.0001 per share. Additionally, the Company has authorized 84,556 shares reserved under the terms specified as part of the Company’s Pledge 1 % Movement commitment, in support of its corporate social responsibility and philanthropic pursuits. Convertible Preferred Stock In 2020 and 2021, the Company issued 2,077,165 shares and 1,595,983 shares, respectively, of Series A convertible preferred stock at a price of $ 21.93 per share, resulting in aggregate gross proceeds of $ 70.0 million and total issuance costs of $ 0.4 million. The Company converted a promissory note with a fair value of $ 10.6 million as part of the first closing and reclassified a convertible preferred stock purchase right liability with a fair value of $ 23.7 million into equity as part of the second closing. In 2021, the Company issued 2,487,237 shares of Series B convertible preferred stock at a price of $ 48.25 per share resulting in aggregate gross proceeds of $ 120.0 million and incurred $ 0.4 million of total issuance costs. As of December 31, 2023, the Company’s Series A and Series B convertible preferred stock was classified as temporary equity in the condensed balance sheets given that the holders of the convertible preferred stock could cause certain events to occur that are outside of the Company’s control whereby the Company could be obligated to redeem the convertible preferred stock. The carrying value of the convertible preferred stock was not adjusted to the redemption value until the contingent redemption events are considered to be probable of occurring. Immediately upon completion of the IPO, 6,160,385 outstanding shares of convertible preferred stock converted into 6,160,385 shares of common stock. There were no Series A or Series B convertible preferred shares outstanding as March 31, 2025, and December 31, 2024. Common Stock The holders of the common stock are entitled to one vote for each share of common stock held at all meetings of stockholders. Common stock reserved for future issuance consisted of the following:
AS OF
MARCH 31, DECEMBER 31,
Common stock options granted and outstanding 2,264,064 2,216,215
Restricted stock units granted and outstanding 1,468,948 529,359
Shares available for issuance under the 2024 and 2020 equity incentive plans, respectively 1,998,662 1,820,868
Shares available for issuance under the ESPP Plan 432,752 212,000
Shares available for issuance under the Pledge 1% commitment 84,556 84,556
Total common stock reserved for future issuance 6,248,982 4,862,998 Stock Options In June 2020, the Company adopted the 2020 Equity Incentive Plan (the “2020 Plan”). The 2020 Plan provides for the grant of incentive stock options, non-statutory stock options, stock appreciation rights, restricted stock awards, restricted stock unit awards, and other stock awards. The 2020 Plan was amended in December 2020, January 2021, July 2021, August 2022, and in April 2024. In April 2024, the 2020 Plan was amended to increase the total number of shares reserved under the 2020 Plan to 2,083,797 . In July 2024, in connection with the closing of the IPO, the Company’s board of directors adopted the 2024 Equity Incentive Plan (the “2024 Plan”), a successor to and continuation of the 2020 Plan. Upon the effectiveness of the 2024 Plan, 4,572,025 shares of common stock were authorized for issuance which consists of (1) 2,630,000 new shares of common stock, (2) 115,436 shares available for issuance under the 2020 Plan, and (3) up to 1,826,589 shares of common stock subject to outstanding stock awards granted under the 2020 Plan that, on or after the 2024 Plan became effective, expire or otherwise terminate prior to exercise or settlement; are not issued because the stock award is settled in cash; are forfeited or repurchased because of the failure to vest; or are reacquired or withheld to satisfy a tax withholding obligation or the purchase or exercise price, if any, as such shares become available from time to time. Furthermore, as of the effectiveness of the 2024 Plan, no further grants can be made under the 2020 Plan, and the 2020 Plan will automatically terminate on June 23, 2030. The 2024 Plan provides that the number of shares reserved and available for issuance under the 2024 Plan will automatically increase each January 1, beginning on January 1, 2025, by 5.0 % of the outstanding number of shares of common stock on the immediately preceding December 31st. On January 1, 2025, 1,214,580 shares were added to the 2024 Plan reserve. Options granted under the 2024 Plan are exercisable at various dates as determined upon grant and will expire no more than 10 years from their date of grant. The exercise price of each option shall be determined by the board of directors based on the estimated fair value of the Company’s stock on the date of the option grant. The exercise price shall not be less than 100 %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On April 6, 2023, the Company’s board of directors approved a stock option repricing (the “Option Repricing”) in which the exercise price of certain outstanding options to purchase shares of the Company’s common stock under the 2020 Plan was reduced to $ 5.00 per share, the estimated fair value of the Company’s common stock as of December 31, 2022. The Option Repricing was intended to motivate holders of options with exercise prices in excess of the estimated fair value of the Company’s common stock to remain with the Company and work toward its success. The Option Repricing included options granted pursuant to the 2020 Plan that were held by, among others, members of the Company’s board of directors and the Company’s named executive officers. As a result of the Option Repricing, 1,168,651 shares of vested and unvested stock options outstanding as of April 6, 2023, with original exercise prices ranging from $ 5.14 to $ 51.72 per share, were repriced to an exercise price of $ 5.00 per share. The Option Repricing impacted 70 grantees and the total incremental fair value recognized as a result of the repricing was $ 1.5 million. The Company recorded $ 0.1 million of stock-based compensation expense in relation to the Option Repricing during each of the three months ended March 31, 2025 and 2024. A summary of the Company’s stock option activity under the 2020 Plan and 2024 Plan is as follows:
TOTAL WEIGHTED- WEIGHTED- AGGREGATE
(in years) (in thousands)
Outstanding at December 31, 2024 2,216,215 $ 7.72 8.7 $ 7,118
Granted 153,800 5.16 — —
Exercised ( 26,834 ) 5.15 — —
Cancelled ( 79,117 ) 5.29 — —
Outstanding at March 31, 2025 2,264,064 $ 7.66 8.6 $ —
Exercisable as of March 31, 2025 1,113,586 $ 5.10 8.0 $ — For each of the three months ended March 31, 2025 and 2024, the Company recorded $ 1.4 million in stock-based compensation related to employee and non-employee options. The weighted-average grant date fair value of options granted for the three months ended March 31, 2025 and 2024 , was $ 3.89 and $ 4.29 per share, respectively. The total intrinsic value of options exercised during the three months ended March 31, 2025 and 2024 was zero . Upon the exercise of stock options, the Company will issue new shares of its common stock. As of March 31, 2025, the unrecognized compensation cost related to outstanding employee and non-employee options was $ 9.4 million and is expected to be recognized as expense over a weighted-average period of 2.7 years. The assumptions used in the Black-Scholes option pricing model to determine the fair value of the employee and non-employee stock option grants issued for the three months ended March 31, 2025 and 2024, were as follows:
THREE MONTHS ENDED MARCH 31,
2025 2024
Stock price $ 3.86 - $ 10.67 $ 5.18
Risk-free rate of interest 4.1 % - 4.5 % 4.1 % - 4.2 %
Expected term (years) 5.4 - 6.1 5.1 - 6.1
Expected stock price volatility 88.2 % - 89.6 % 106.2 % - 110.5 %
Expected dividend yield — — Employee Stock Purchase Plan In connection with the closing of the IPO, the Company’s board of directors adopted the 2024 Employee Stock Purchase Plan (the “ESPP”). The ESPP provides for two-year offering periods consisting of four 6-month purchase periods , and at the end of each purchase period employees are able to purchase shares at 85 % of the lower of the fair market value of the Company’s common stock on the first trading day of the offering period or on the last trading day of the purchase period. A new offering is initiated each January 16 and July 16. In the event the fair market value of the Company’s common stock on the first day of any new offering is less than or equal to the fair market value of an ongoing offering, the ongoing offering shall terminate immediately following the purchase of shares of common stock on the purchase date immediately preceding the new offering and participants in the terminated ongoing offering will be automatically enrolled in the new offering. An aggregate of 212,000 shares were initially reserved and available for issuance under the ESPP. The ESPP provides that the number of shares reserved and available for issuance under the plan will automatically increase each January 1, beginning on January 1, 2025, by the lesser of 1.0 % of the outstanding number of shares of common stock on the immediately preceding December 31, and 424,000 shares of common stock. On January 1, 2025, 242,916 shares were added to the ESPP reserve. 22,164 shares were issued under the ESPP during the three months ended March 31, 2025. The ESPP is considered a compensatory plan, and for the three months ended March 31, 2025, the Company recorded related stock-based compensation of $ 0.2 million . The assumptions used to estimate the fair value of ESPP awards using the Black-Scholes option valuation model were as follows:
THREE MONTHS ENDED MARCH 31,
2025
Stock price $ 6.78 - $ 11.91
Risk-free rate of interest 4.2 % - 5.2 %
Expected term (years) 0.5 - 2.0
Expected stock price volatility 84.4 % - 91.8 %
Expected dividend yield — Restricted Stock Unit Awards Restricted stock unit awards (“RSUs”) granted under the 2020 and 2024 Plan are subject to time-based vesting and convert to shares of common stock in accordance with the vesting schedule. RSUs are valued at the estimated fair value of the Company’s stock on the date of grant and are amortized over the requisite service period. The total number of RSUs granted represents the maximum number of RSUs eligible to vest based upon the service conditions set forth in the grant agreements. Employees forfeit unvested RSUs upon termination of employment with a corresponding reversal of expense. During the three months ended March 31, 2025 and 2024 , 966,853 and zero RSUs were granted by the Company, respectively. As of March 31, 2025 , 1,468,948 total RSUs were outstanding. A summary of the Company’s RSU activity under the 2020 Plan and 2024 Plan is as follows:
NUMBER OF WEIGHTED-
Unvested balance at January 1, 2025 506,845 $ 11.28
Granted 966,853 4.19
Vested — —
Forfeited ( 4,750 ) 10.71
Unvested balance at March 31, 2025 1,468,948 $ 6.61 For the three months ended March 31, 2025 and 2024, the Company recorded $ 0.5 million and zero , respectively, in stock-based compensation related to RSUs. As of March 31, 2025, the unrecognized compensation cost related to outstanding RSUs was $ 8.7 million and is expected to be recognized as expense over a weighted-average period of 3.6 years. The total fair value of RSUs vested during the three months ended March 31, 2025 was zero . Stock-Based Compensation Expense The following table summarizes stock-based compensation expense by condensed financial statement line item in the Company’s statements of operations and comprehensive loss (in thousands):
THREE MONTHS ENDED MARCH 31,
2025 2024
Research and development $ 957 $ 767
General and administrative 1,095 639
Total $ 2,052 $ 1,4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Related Party Transactions Relationship with GC Cell and GC Corp GC Cell and GC Corp, subsidiaries of Green Cross Corp, are stockholders of the Company and are represented on the Company’s board of directors. The Company entered into license agreements in November 2019, October 2020, March 2021, and December 2022 (collectively, the “License Agreements”) with GC Cell (see Note 7). In August 2020, the Company entered into a Research and Service Agreement with GC Cell in which GC Cell is to provide mutually agreed research services in support of the research and development of one or more of the Selected Products that the Company has licensed from GC Cell under the License Agreements. The Company did no t incur any research and development expense in connection with the agreements for the three months ended March 31, 2025 and 2024. As of March 31, 2025, and December 31, 2024 , the Company had no accounts payable and accrued expenses in connection with the GC Cell License Agreements and Research Service Agreement. In September 2023, the Company and GC Cell amended the AB-201 Agreement (see Note 7). The Company recognized zero and $ 0.3 million of license and development support-related revenue on its condensed statements of operations and comprehensive loss for the three months ended March 31, 2025 and 2024, respectively, related to GC Cell’s achievement of a defined development milestone and development support activities under the Amended AB-201 Agreement. As of March 31, 2025, and December 31, 2024 , total accounts receivable related to the Amended AB-201 Agreement was zero . Under the AB-205 Agreement, GC Cell agreed to reimburse the Company for direct costs incurred on behalf of GC Cell in accordance with the Development Plan under the AB-205 Agreement, provided that such reimbursed costs are deemed to form part of the direct costs incurred and paid by GC Cell (see Note 7). Total reimbursements for development costs invoiced to GC Cell in connection with the AB-205 Agreement were zero and $ 0.1 million for the three months ended March 31, 2025 and 2024, respectively. During the three months ended March 31, 2025 and 2024, the Company did no t receive any payments from GC Cell. As of March 31, 2025, and December 31, 2024 , the Company had no receivables from GC Cell recorded in the balance sheets. In March 2020, the Company entered into the Manufacturing Agreement with GC Cell, where GC Cell is to perform manufacturing services with respect to any biological or chemical product manufactured or to be manufactured for use in Phase 1 or Phase 2 clinical trials. The Company amended the Manufacturing Agreement in June 2020 to include the Company’s right to terminate the agreement at will. The Company incurred zero and $ 0.3 million of research and development expenses in connection with the agreement for the three months ended March 31, 2025 and 2024, respectively. As of March 31, 2025, and December 31, 2024 , the Company had $ 0.1 million and $ 1.0 million, respectively, of accounts payable and accrued expenses in connection with the Manufacturing Agreement recorded in the condensed balance sheets. Relationship with RA Capital RA Capital Healthcare Fund, L.P., RA Capital Nexus Fund, L.P. and Blackwell Partners LLC—Series A (the “RA Capital Funds”) are stockholders of the Company and a member of the Company’s board of directors is affiliated with the RA Capital Funds. In June 2024, the Company entered into a services agreement (the “Blackbird Services Agreement”) with Blackbird Clinical, Inc. (“Blackbird”), an entity controlled by RA Capital Management, L.P. RA Capital Management, L.P. is the investment manager for the RA Capital Funds. Under the terms of the Blackbird Services Agreement, Blackbird provides consulting services in connection with the Company's clinical trials, including study strategy, clinical operations and patient operations. The Company did no t incur any research and development expenses in connection with the consulting services from Blackbird for the three months ended March 31, 2025 and 2024. As of March 31, 2025, and December 31, 2024 , the Company had zero and $ 9 thousand of accounts payable and accrued expenses, respectively, in connection with the Blackbird Services Agreement recorded in the condensed balance sheets. In November 2024, the Company entered into a services agreement (the “Carnot Services Agreement”) with Carnot Pharma, LLC (“Carnot”), an entity controlled by RA Capital Management, L.P. RA Capital Management, L.P. is the investment manager for the RA Capital Funds. Under the terms of the Carnot Services Agreement, Carnot provides consulting services in connection with the Company's clinical trials, including clinical operations and patient advocacy in support of the Company’s AlloNK autoimmune programs. The Company incurred $ 19 thousand and zero in research and development expenses in connection with the consulting services from Carnot for the three months ended March 31, 2025 and 2024, respectively. As of March 31, 2025, and December 31, 2024, the Company had zero and $ 15 thousand in accounts payable and accrued expenses, respectively, in connection with the Carnot Services Agreement recorded in the condens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401</v>
      </c>
      <c r="C3" s="6" t="n">
        <v>40235</v>
      </c>
    </row>
    <row r="4">
      <c r="A4" s="4" t="inlineStr">
        <is>
          <t>Short-term investments</t>
        </is>
      </c>
      <c r="B4" s="5" t="n">
        <v>135562</v>
      </c>
      <c r="C4" s="5" t="n">
        <v>145193</v>
      </c>
    </row>
    <row r="5">
      <c r="A5" s="4" t="inlineStr">
        <is>
          <t>Other receivables (including related party amounts of $11 and $0, respectively)</t>
        </is>
      </c>
      <c r="B5" s="5" t="n">
        <v>234</v>
      </c>
      <c r="C5" s="5" t="n">
        <v>146</v>
      </c>
    </row>
    <row r="6">
      <c r="A6" s="4" t="inlineStr">
        <is>
          <t>Prepaid expenses and other current assets</t>
        </is>
      </c>
      <c r="B6" s="5" t="n">
        <v>3807</v>
      </c>
      <c r="C6" s="5" t="n">
        <v>3057</v>
      </c>
    </row>
    <row r="7">
      <c r="A7" s="4" t="inlineStr">
        <is>
          <t>Total current assets</t>
        </is>
      </c>
      <c r="B7" s="5" t="n">
        <v>170004</v>
      </c>
      <c r="C7" s="5" t="n">
        <v>188631</v>
      </c>
    </row>
    <row r="8">
      <c r="A8" s="4" t="inlineStr">
        <is>
          <t>Restricted cash</t>
        </is>
      </c>
      <c r="B8" s="5" t="n">
        <v>461</v>
      </c>
      <c r="C8" s="5" t="n">
        <v>258</v>
      </c>
    </row>
    <row r="9">
      <c r="A9" s="4" t="inlineStr">
        <is>
          <t>Property and equipment, net</t>
        </is>
      </c>
      <c r="B9" s="5" t="n">
        <v>7057</v>
      </c>
      <c r="C9" s="5" t="n">
        <v>6370</v>
      </c>
    </row>
    <row r="10">
      <c r="A10" s="4" t="inlineStr">
        <is>
          <t>Operating lease right-of-use assets</t>
        </is>
      </c>
      <c r="B10" s="5" t="n">
        <v>13482</v>
      </c>
      <c r="C10" s="5" t="n">
        <v>13794</v>
      </c>
    </row>
    <row r="11">
      <c r="A11" s="4" t="inlineStr">
        <is>
          <t>Financing lease right-of-use asset</t>
        </is>
      </c>
      <c r="B11" s="5" t="n">
        <v>246</v>
      </c>
      <c r="C11" s="5" t="n">
        <v>261</v>
      </c>
    </row>
    <row r="12">
      <c r="A12" s="4" t="inlineStr">
        <is>
          <t>Other long-term assets</t>
        </is>
      </c>
      <c r="B12" s="5" t="n">
        <v>13</v>
      </c>
      <c r="C12" s="5" t="n">
        <v>267</v>
      </c>
    </row>
    <row r="13">
      <c r="A13" s="4" t="inlineStr">
        <is>
          <t>Total assets</t>
        </is>
      </c>
      <c r="B13" s="5" t="n">
        <v>191263</v>
      </c>
      <c r="C13" s="5" t="n">
        <v>209581</v>
      </c>
    </row>
    <row r="14">
      <c r="A14" s="3" t="inlineStr">
        <is>
          <t>Current liabilities:</t>
        </is>
      </c>
      <c r="B14" s="4" t="inlineStr">
        <is>
          <t xml:space="preserve"> </t>
        </is>
      </c>
      <c r="C14" s="4" t="inlineStr">
        <is>
          <t xml:space="preserve"> </t>
        </is>
      </c>
    </row>
    <row r="15">
      <c r="A15" s="4" t="inlineStr">
        <is>
          <t>Accounts payable (including related party amounts of $6 and $276, respectively)</t>
        </is>
      </c>
      <c r="B15" s="5" t="n">
        <v>2036</v>
      </c>
      <c r="C15" s="5" t="n">
        <v>1121</v>
      </c>
    </row>
    <row r="16">
      <c r="A16" s="4" t="inlineStr">
        <is>
          <t>Accrued expenses (including related party amounts of $82 and $713, respectively)</t>
        </is>
      </c>
      <c r="B16" s="5" t="n">
        <v>6375</v>
      </c>
      <c r="C16" s="5" t="n">
        <v>7392</v>
      </c>
    </row>
    <row r="17">
      <c r="A17" s="4" t="inlineStr">
        <is>
          <t>Current portion of operating lease liabilities</t>
        </is>
      </c>
      <c r="B17" s="5" t="n">
        <v>3594</v>
      </c>
      <c r="C17" s="5" t="n">
        <v>3618</v>
      </c>
    </row>
    <row r="18">
      <c r="A18" s="4" t="inlineStr">
        <is>
          <t>Current portion of financing lease liability</t>
        </is>
      </c>
      <c r="B18" s="5" t="n">
        <v>126</v>
      </c>
      <c r="C18" s="5" t="n">
        <v>122</v>
      </c>
    </row>
    <row r="19">
      <c r="A19" s="4" t="inlineStr">
        <is>
          <t>Other current liabilities</t>
        </is>
      </c>
      <c r="B19" s="5" t="n">
        <v>73</v>
      </c>
      <c r="C19" s="4" t="inlineStr">
        <is>
          <t xml:space="preserve"> </t>
        </is>
      </c>
    </row>
    <row r="20">
      <c r="A20" s="4" t="inlineStr">
        <is>
          <t>Total current liabilities</t>
        </is>
      </c>
      <c r="B20" s="5" t="n">
        <v>12204</v>
      </c>
      <c r="C20" s="5" t="n">
        <v>12253</v>
      </c>
    </row>
    <row r="21">
      <c r="A21" s="4" t="inlineStr">
        <is>
          <t>Operating lease liabilities, net of current portion</t>
        </is>
      </c>
      <c r="B21" s="5" t="n">
        <v>10265</v>
      </c>
      <c r="C21" s="5" t="n">
        <v>10570</v>
      </c>
    </row>
    <row r="22">
      <c r="A22" s="4" t="inlineStr">
        <is>
          <t>Financing lease liability, net of current portion</t>
        </is>
      </c>
      <c r="B22" s="5" t="n">
        <v>11</v>
      </c>
      <c r="C22" s="5" t="n">
        <v>44</v>
      </c>
    </row>
    <row r="23">
      <c r="A23" s="4" t="inlineStr">
        <is>
          <t>Other non-current liabilities</t>
        </is>
      </c>
      <c r="B23" s="4" t="inlineStr">
        <is>
          <t xml:space="preserve"> </t>
        </is>
      </c>
      <c r="C23" s="5" t="n">
        <v>73</v>
      </c>
    </row>
    <row r="24">
      <c r="A24" s="4" t="inlineStr">
        <is>
          <t>Total liabilities</t>
        </is>
      </c>
      <c r="B24" s="5" t="n">
        <v>22480</v>
      </c>
      <c r="C24" s="5" t="n">
        <v>22940</v>
      </c>
    </row>
    <row r="25">
      <c r="A25" s="4" t="inlineStr">
        <is>
          <t>Commitments and contingencies (Note 10)</t>
        </is>
      </c>
      <c r="B25" s="4" t="inlineStr">
        <is>
          <t xml:space="preserve"> </t>
        </is>
      </c>
      <c r="C25" s="4" t="inlineStr">
        <is>
          <t xml:space="preserve"> </t>
        </is>
      </c>
    </row>
    <row r="26">
      <c r="A26" s="3" t="inlineStr">
        <is>
          <t>Stockholders' equity :</t>
        </is>
      </c>
      <c r="B26" s="4" t="inlineStr">
        <is>
          <t xml:space="preserve"> </t>
        </is>
      </c>
      <c r="C26" s="4" t="inlineStr">
        <is>
          <t xml:space="preserve"> </t>
        </is>
      </c>
    </row>
    <row r="27">
      <c r="A27" s="4" t="inlineStr">
        <is>
          <t>Preferred stock, $0.0001 par value; 10,000,000 shares authorized at March 31, 2025 and December 31, 2024; zero shares issued and outstanding as of March 31, 2025 and December 31, 2024</t>
        </is>
      </c>
      <c r="B27" s="4" t="inlineStr">
        <is>
          <t xml:space="preserve"> </t>
        </is>
      </c>
      <c r="C27" s="4" t="inlineStr">
        <is>
          <t xml:space="preserve"> </t>
        </is>
      </c>
    </row>
    <row r="28">
      <c r="A28" s="4" t="inlineStr">
        <is>
          <t>Common stock, $0.0001 par value; 700,000,000 shares authorized at March 31, 2025 and December 31, 2024; 24,363,119 and 24,291,607 shares issued and outstanding at March 31, 2025 and December 31, 2024 respectively</t>
        </is>
      </c>
      <c r="B28" s="5" t="n">
        <v>3</v>
      </c>
      <c r="C28" s="5" t="n">
        <v>3</v>
      </c>
    </row>
    <row r="29">
      <c r="A29" s="4" t="inlineStr">
        <is>
          <t>Additional paid-in capital</t>
        </is>
      </c>
      <c r="B29" s="5" t="n">
        <v>435775</v>
      </c>
      <c r="C29" s="5" t="n">
        <v>433451</v>
      </c>
    </row>
    <row r="30">
      <c r="A30" s="4" t="inlineStr">
        <is>
          <t>Accumulated other comprehensive loss</t>
        </is>
      </c>
      <c r="B30" s="4" t="inlineStr">
        <is>
          <t xml:space="preserve"> </t>
        </is>
      </c>
      <c r="C30" s="5" t="n">
        <v>-129</v>
      </c>
    </row>
    <row r="31">
      <c r="A31" s="4" t="inlineStr">
        <is>
          <t>Accumulated deficit</t>
        </is>
      </c>
      <c r="B31" s="5" t="n">
        <v>-266995</v>
      </c>
      <c r="C31" s="5" t="n">
        <v>-246684</v>
      </c>
    </row>
    <row r="32">
      <c r="A32" s="4" t="inlineStr">
        <is>
          <t>Total stockholders' equity</t>
        </is>
      </c>
      <c r="B32" s="5" t="n">
        <v>168783</v>
      </c>
      <c r="C32" s="5" t="n">
        <v>186641</v>
      </c>
    </row>
    <row r="33">
      <c r="A33" s="4" t="inlineStr">
        <is>
          <t>Total liabilities and stockholders' equity</t>
        </is>
      </c>
      <c r="B33" s="6" t="n">
        <v>191263</v>
      </c>
      <c r="C33" s="6" t="n">
        <v>2095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perating Leases The following table presents operating rent expense and related short-term lease costs (in thousands):
THREE MONTHS ENDED MARCH 31,
2025 2024
Rent expense $ 975 $ 1,020
Variable lease expense 483 507
Amount of rent expense related to short-term leases 116 71 Future minimum annual obligations under the Company’s operating leases with terms in excess of one year are as follows (in thousands):
PERIOD ENDED MARCH 31,
2025 (remaining) 3,127
2026 3,643
2027 3,639
2028 3,749
2029 2,376
Total minimum lease payments 16,534
Less: amount representing interest ( 2,675 )
Present value of operating lease liabilities 13,859
Less: operating lease liabilities, current ( 3,594 )
Operating lease liabilities, net of current portion $ 10,265 As the Company’s leases do not provide an implicit rate, the Company uses an incremental borrowing rate based on average discount rate, which were as follows:
AS OF
MARCH 31, DECEMBER 31,
Weighted-average remaining lease term 4.1 years 4.4 years
Weighted-average discount rate 7.7 % 7.7 % On July 22, 2022, the Company entered into a sublease (the “Sublease Agreement”) with Origis Operating Services, LLC, (the “Sublessee”), whereby the Company agreed to sublease to Sublessee all of the 13,405 rentable square feet of office space in San Diego, California currently leased by the Company under the Executive Drive Lease. The sublease commenced on August 1, 2022 , and has a term through December 31, 2025 . The aggregate base rent is approximately $ 2.6 million commencing August 1, 2022. The Company records sublease income as a reduction of general and administrative expense. As of March 31, 2025, the expected undiscounted cash flows to be received from the sublease is $ 0.8 million through the end of the lease term December 31, 2025. The Company recognized sublease income of $ 0.2 million for each of the three month periods ended March 31, 2025 and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1. Segment Information The CODM assesses performance for the life sciences segment based on net loss, which includes evaluating the progress of ongoing clinical trials. The life sciences segment is dedicated to developing off-the-shelf, allogeneic, NK cell-based therapies that are effective, safe and accessible for patients with devastating autoimmune diseases and cancers. The measure of segment assets is reported on the balance sheet as total assets. All long-lived assets are maintained in the United States. The following table contains information on segment profit or loss, including significant segment expenses (in thousands):
THREE MONTHS ENDED MARCH 31,
2025 2024
Revenue $ — $ 251
Less:
AB-101 7,545 3,289
Other programs (a) 14 47
Personnel-related 9,573 6,815
Other (b) 5,039 4,592
Other income, net 1,860 529
Net loss $ ( 20,311 ) $ ( 13,963 ) (a) Other programs primarily include costs associated with AB-201. (b) Other primarily includes consultant, depreciation, rent, common area maintenance, lab supplies, legal, and insurance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2. Subsequent Events For the purposes of the condensed financial statements as of March 31, 2025, and the three months then ended, the Company has evaluated the subsequent events through May 8, 2025, the date the condensed financial statements were issu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expenses during the reporting period. Accounting estimates and management judgments reflected in the condensed financial statements include: revenue recognized, the accrual of research and development expenses, common stock, stock-based compensation, SAFEs and operating lease liabilities. Although these estimates are based on the Company’s knowledge of current events and actions it may undertake in the future, actual results may materially differ from these estimates and assumptions. </t>
        </is>
      </c>
    </row>
    <row r="5">
      <c r="A5" s="4" t="inlineStr">
        <is>
          <t>Segment Reporting</t>
        </is>
      </c>
      <c r="B5" s="4" t="inlineStr">
        <is>
          <t>Segment Reporting The Company’s chief operating decision maker ("CODM") is the Chief Executive Officer. The Company has determined that it operates in one operating segment as it only reports operating results on an aggregate basis to the CODM. See Note 11 – “Segment Information” for further information.</t>
        </is>
      </c>
    </row>
    <row r="6">
      <c r="A6" s="4" t="inlineStr">
        <is>
          <t>Investments</t>
        </is>
      </c>
      <c r="B6" s="4" t="inlineStr">
        <is>
          <t xml:space="preserve">Investments The Company holds investments in commercial paper, government and government agency bonds, and corporate bonds. The Company has classified its investment securities as current assets in the condensed balance sheets because these are considered highly liquid securities and are available for use in current operations. All investments are accounted for as available-for-sale because these investment securities are considered available for use in operations. The Company carries these securities at fair value and reports unrealized gains and losses as a separate component of accumulated other comprehensive income. The cost of debt securities is adjusted for amortization of purchase premiums and accretion of discounts to maturity. Such amortization and accretion are included in other income, net in the condensed statements of operations and comprehensive loss. Realized gains and losses on sales of securities are determined using the specific identification method and recorded in other income, net in the condensed statements of operations and comprehensive loss. As of March 31, 2025, and December 31, 2024 , accrued interest receivables on investments were $ 0.8 million and $ 0.9 million, respectively, and are included in prepaid expenses and other current assets in the condensed balance sheets. The Company does not measure an allowance for credit losses for accrued interest receivables. For the purposes of identifying and measuring an impairment, accrued interest is excluded from both the fair value and amortized cost basis of the investment. Uncollectible accrued interest receivables associated with an impaired debt security are reversed against interest income upon identification of the impairment. No accrued interest receivables were written off during the three months ended March 31, 2025 and 2024 . </t>
        </is>
      </c>
    </row>
    <row r="7">
      <c r="A7" s="4" t="inlineStr">
        <is>
          <t>Restricted Cash</t>
        </is>
      </c>
      <c r="B7" s="4" t="inlineStr">
        <is>
          <t xml:space="preserve">Restricted Cash Restricted cash is comprised of cash that is restricted as to withdrawal or use under the terms of certain contractual agreements. Restricted cash as of March 31, 2025, and December 31, 2024 , was $ 0.5 million and $ 0.3 million, respectively, consisting of collateral for letters of credit related to the Company’s lease agreements and funds to support the Company's cash secured credit card program, and is included in non-current assets in the condensed balance sheets. </t>
        </is>
      </c>
    </row>
    <row r="8">
      <c r="A8" s="4" t="inlineStr">
        <is>
          <t>Net Loss Per Share</t>
        </is>
      </c>
      <c r="B8" s="4" t="inlineStr">
        <is>
          <t>Net Loss Per Share Basic net loss per share is calculated by dividing the net loss by the weighted-average number of common stock outstanding for the period. Diluted net loss per share is computed by dividing the net loss by the weighted-average number of shares of common stock and common stock equivalents outstanding for the period. Common stock equivalents are only included when their effect is dilutive. The Company’s potentially dilutive securities include shares of its convertible preferred stock, as well as outstanding stock options and restricted stock unit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for the three months ended March 31, 2025 and 2024:
AS OF AS OF
Convertible preferred stock — 6,160,385
Unvested restricted stock units 1,468,948 22,514
Options to purchase common stock 2,264,064 1,497,426
SAFEs (1) — —
Total 3,733,012 7,680,325 (1) The contingently convertible SAFEs were not included for purposes of calculating the number of diluted shares outstanding as of March 31, 2024,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t>
        </is>
      </c>
    </row>
    <row r="9">
      <c r="A9" s="4" t="inlineStr">
        <is>
          <t>Recently Adopted Accounting Standards</t>
        </is>
      </c>
      <c r="B9"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ASU 2020-06 was issued to reduce the complexity associated with accounting for certain financial instruments with characteristics of liabilities and equity. ASU 2020-06 reduces the number of accounting models for convertible debt instruments and redeemable convertible preferred stock and improves the disclosures for convertible instruments and related earnings per share guidance. ASU 2020-06 also amends the guidance for the derivatives scope exception for contracts in an entity’s own equity and improves and amends the related earnings per share guidance. For public entities that qualify as a filer with the Securities and Exchange Commission, excluding entities eligible to be smaller reporting companies, ASU 2020-06 is effective for fiscal annual periods beginning after December 15, 2021, including interim periods within those fiscal years. For nonpublic entities, ASU 2020-06 is effective for fiscal years beginning after December 15, 2023, including interim periods within those fiscal years. Early adoption is permitted, but no earlier than fiscal years beginning after December 15, 2020, including interim periods within those fiscal years. ASU 2020-06 must be adopted as of the beginning of a Company’s annual fiscal year. The Company adopted this standard on January 1, 2024 , and the adoption of the standard did not have a material impact on its financial statements. In November 2023, the FASB issued ASU 2023-07, Segment Reporting (Topic 280)—Improvements to Reportable Segment Disclosures (“ASU 2023-07”). The update requires entities to disclose their significant segment expense categories and amounts for each reportable segment. Significance is assessed using both quantitative and qualitative factors depending on the facts and circumstances. ASU 2023-07 is effective for fiscal years beginning after December 15, 2023, and interim periods in fiscal years beginning after December 15, 2024. The Company adopted this standard for the fiscal year 2024 annual financial statements and interim financial statements thereafter and has applied this standard retrospectively for all prior periods presented in the financial statements. See Note 11 – Segment Information for further information. Recently Issued Accounting Standards Not Yet Adopted In December 2023, the FASB issued ASU 2023-09, Improvements to Income Tax Disclosures (“ASU 2023-09”). The update requires enhanced disclosures on income taxes paid, adds disaggregation of continuing operations before income taxes between foreign and domestic earnings and defines specific categories for the reconciliation of jurisdictional tax rate to effective tax rate. ASU 2023-09 is effective for fiscal years beginning after December 15, 2025, and can be applied on a prospective basis. The Company is currently evaluating the impact that this standard will have on the related disclosures in its financial statements. In November 2024, the FASB issued ASU 2024-03, Income Statement—Reporting Comprehensive Income—Expense Disaggregation Disclosures (Subtopic 220-40): Disaggregation of Income Statement Expenses (“ASU 2024-03”). The standard requires that public business entities disclose additional information about specific expense categories in the notes to financial statements for interim and annual reporting periods. The guidance is effective for annual periods beginning after December 15, 2026, and interim periods beginning after December 15, 2027. The guidance is applied on a prospective basis, with a retrospective option, and early adoption is permitted. We are currently evaluating the impact of adoption of this standard on our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nti-dilutive securities excluded from calculation of earnings per share</t>
        </is>
      </c>
      <c r="B4" s="4" t="inlineStr">
        <is>
          <t>The following table sets forth the outstanding potentially dilutive securities that have been excluded in the calculation of diluted net loss per share because their inclusion would be anti-dilutive for the three months ended March 31, 2025 and 2024:
AS OF AS OF
Convertible preferred stock — 6,160,385
Unvested restricted stock units 1,468,948 22,514
Options to purchase common stock 2,264,064 1,497,426
SAFEs (1) — —
Total 3,733,012 7,680,325 (1) The contingently convertible SAFEs were not included for purposes of calculating the number of diluted shares outstanding as of March 31, 2024, as the number of dilutive shares was based on a conversion ratio associated with the pricing of a future financing or liquidation event. Therefore, the contingently convertible SAFEs’ conversion ratio, and the resulting number of dilutive shares, was not determinable until the contingency was resolved. In connection with the closing of the IPO, the Company’s outstanding convertible SAFE shares automatically converted into 2,391,418 shares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 presents information about the Company’s financial assets and liabilities that are measured at fair value on a recurring basis and indicates their respective levels within the fair value hierarchy (in thousands):
AS OF MARCH 31, 2025
CLASSIFICATION TOTAL LEVEL 1 LEVEL 2 LEVEL 3
Assets
Money market funds Cash and cash equivalents $ 23,137 $ 23,137 $ — $ —
Government bonds Cash and cash equivalents 1,600 — 1,600 —
Commercial paper Short-term investments 47,037 — 47,037 —
Government and government agency bonds Short-term investments 62,161 — 62,161 —
Corporate bonds Short-term investments 26,364 — 26,364 —
Total assets $ 160,299 $ 23,137 $ 137,162 $ —
AS OF DECEMBER 31, 2024
CLASSIFICATION TOTAL LEVEL 1 LEVEL 2 LEVEL 3
Assets
Money market funds Cash and cash equivalents $ 31,553 $ 31,553 $ — $ —
Government bonds Cash and cash equivalents 6,574 — 6,574 —
Commercial paper Short-term investments 64,855 — 64,855 —
Government and government agency bonds Short-term investments 59,458 — 59,458 —
Corporate bonds Short-term investments 20,880 — 20,880 —
Total assets $ 183,320 $ 31,553 $ 151,76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3 Months Ended</t>
        </is>
      </c>
    </row>
    <row r="2">
      <c r="B2" s="2" t="inlineStr">
        <is>
          <t>Mar. 31, 2025</t>
        </is>
      </c>
    </row>
    <row r="3">
      <c r="A3" s="3" t="inlineStr">
        <is>
          <t>Cash and Cash Equivalents [Abstract]</t>
        </is>
      </c>
      <c r="B3" s="4" t="inlineStr">
        <is>
          <t xml:space="preserve"> </t>
        </is>
      </c>
    </row>
    <row r="4">
      <c r="A4" s="4" t="inlineStr">
        <is>
          <t>Summary of company's cash and cash equivalents, short-term investments and long-term investments</t>
        </is>
      </c>
      <c r="B4" s="4" t="inlineStr">
        <is>
          <t xml:space="preserve">The following table summarizes the Company’s cash, cash equivalents and short-term investments (in thousands):
AS OF MARCH 31, 2025
CLASSIFICATION MATURITY AMORTIZED GROSS GROSS FAIR
Cash and money market funds Cash and cash equivalents Less than three months $ 28,801 $ — $ — $ 28,801
Government bonds Cash and cash equivalents Less than three months 1,600 — — 1,600
Commercial paper Short-term investments 1 year or less 47,044 6 ( 13 ) 47,037
Government and government agency bonds Short-term investments 1 year or less 33,707 16 ( 5 ) 33,718
Corporate bonds Short-term investments 1 year or less 17,544 2 ( 4 ) 17,542
Government and government agency bonds Short-term investments Greater than 1 year 28,442 26 ( 25 ) 28,443
Corporate bonds Short-term investments Greater than 1 year 8,825 12 ( 15 ) 8,822
Total cash, cash equivalents and short-term investments $ 165,963 $ 62 $ ( 62 ) $ 165,963
AS OF DECEMBER 31, 2024
CLASSIFICATION MATURITY AMORTIZED GROSS GROSS FAIR
Cash and money market funds Cash and cash equivalents Less than three months $ 33,661 $ — $ — $ 33,661
Government bonds Cash and cash equivalents Less than three months 6,572 2 — 6,574
Commercial paper Short-term investments 1 year or less 64,840 30 ( 15 ) 64,855
Government and government agency bonds Short-term investments 1 year or less 17,422 7 ( 1 ) 17,428
Corporate bonds Short-term investments 1 year or less 15,539 — ( 9 ) 15,530
Government and government agency bonds Short-term investments Greater than 1 year 42,157 1 ( 128 ) 42,030
Corporate bonds Short-term investments Greater than 1 year 5,366 9 ( 25 ) 5,350
Total cash, cash equivalents and short-term investments $ 185,557 $ 49 $ ( 178 ) $ 185,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of net consisted</t>
        </is>
      </c>
      <c r="B4" s="4" t="inlineStr">
        <is>
          <t xml:space="preserve">Property and equipment, net consisted of the following (in thousands):
AS OF
MARCH 31, DECEMBER 31,
Lab equipment $ 11,623 $ 10,395
Furniture and fixtures 871 871
Computers and software 626 617
Leasehold improvements 471 410
13,591 12,293
Less accumulated depreciation ( 6,534 ) ( 5,923 )
Total property and equipment, net $ 7,057 $ 6,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expenses</t>
        </is>
      </c>
      <c r="B4" s="4" t="inlineStr">
        <is>
          <t xml:space="preserve">Accrued expenses consist of the following (in thousands):
AS OF
MARCH 31, DECEMBER 31,
Accrued research and development expenses $ 1,004 $ 1,472
Accrued payroll and other employee benefits 2,530 4,831
Accrued purchases 2,006 315
Other accrued expenses 835 774
Total accrued expenses $ 6,375 $ 7,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3 Months Ended</t>
        </is>
      </c>
    </row>
    <row r="2">
      <c r="B2" s="2" t="inlineStr">
        <is>
          <t>Mar. 31, 2025</t>
        </is>
      </c>
    </row>
    <row r="3">
      <c r="A3" s="3" t="inlineStr">
        <is>
          <t>Temporary Equity And Permanent Equity [Abstract]</t>
        </is>
      </c>
      <c r="B3" s="4" t="inlineStr">
        <is>
          <t xml:space="preserve"> </t>
        </is>
      </c>
    </row>
    <row r="4">
      <c r="A4" s="4" t="inlineStr">
        <is>
          <t>Summary of common stock reserved for future issuance</t>
        </is>
      </c>
      <c r="B4" s="4" t="inlineStr">
        <is>
          <t xml:space="preserve">Common stock reserved for future issuance consisted of the following:
AS OF
MARCH 31, DECEMBER 31,
Common stock options granted and outstanding 2,264,064 2,216,215
Restricted stock units granted and outstanding 1,468,948 529,359
Shares available for issuance under the 2024 and 2020 equity incentive plans, respectively 1,998,662 1,820,868
Shares available for issuance under the ESPP Plan 432,752 212,000
Shares available for issuance under the Pledge 1% commitment 84,556 84,556
Total common stock reserved for future issuance 6,248,982 4,862,998 </t>
        </is>
      </c>
    </row>
    <row r="5">
      <c r="A5" s="4" t="inlineStr">
        <is>
          <t>Summary of company's stock option activity under the plan</t>
        </is>
      </c>
      <c r="B5" s="4" t="inlineStr">
        <is>
          <t xml:space="preserve">A summary of the Company’s stock option activity under the 2020 Plan and 2024 Plan is as follows:
TOTAL WEIGHTED- WEIGHTED- AGGREGATE
(in years) (in thousands)
Outstanding at December 31, 2024 2,216,215 $ 7.72 8.7 $ 7,118
Granted 153,800 5.16 — —
Exercised ( 26,834 ) 5.15 — —
Cancelled ( 79,117 ) 5.29 — —
Outstanding at March 31, 2025 2,264,064 $ 7.66 8.6 $ —
Exercisable as of March 31, 2025 1,113,586 $ 5.10 8.0 $ — </t>
        </is>
      </c>
    </row>
    <row r="6">
      <c r="A6" s="4" t="inlineStr">
        <is>
          <t>Summary of black-scholes option pricing model</t>
        </is>
      </c>
      <c r="B6" s="4" t="inlineStr">
        <is>
          <t xml:space="preserve">The assumptions used in the Black-Scholes option pricing model to determine the fair value of the employee and non-employee stock option grants issued for the three months ended March 31, 2025 and 2024, were as follows:
THREE MONTHS ENDED MARCH 31,
2025 2024
Stock price $ 3.86 - $ 10.67 $ 5.18
Risk-free rate of interest 4.1 % - 4.5 % 4.1 % - 4.2 %
Expected term (years) 5.4 - 6.1 5.1 - 6.1
Expected stock price volatility 88.2 % - 89.6 % 106.2 % - 110.5 %
Expected dividend yield — — </t>
        </is>
      </c>
    </row>
    <row r="7">
      <c r="A7" s="4" t="inlineStr">
        <is>
          <t>Summary of black-scholes option assumptions used to estimate fair value of ESPP Awards</t>
        </is>
      </c>
      <c r="B7" s="4" t="inlineStr">
        <is>
          <t xml:space="preserve">The assumptions used to estimate the fair value of ESPP awards using the Black-Scholes option valuation model were as follows:
THREE MONTHS ENDED MARCH 31,
2025
Stock price $ 6.78 - $ 11.91
Risk-free rate of interest 4.2 % - 5.2 %
Expected term (years) 0.5 - 2.0
Expected stock price volatility 84.4 % - 91.8 %
Expected dividend yield — </t>
        </is>
      </c>
    </row>
    <row r="8">
      <c r="A8" s="4" t="inlineStr">
        <is>
          <t>Summary of RSU activity</t>
        </is>
      </c>
      <c r="B8" s="4" t="inlineStr">
        <is>
          <t xml:space="preserve">A summary of the Company’s RSU activity under the 2020 Plan and 2024 Plan is as follows:
NUMBER OF WEIGHTED-
Unvested balance at January 1, 2025 506,845 $ 11.28
Granted 966,853 4.19
Vested — —
Forfeited ( 4,750 ) 10.71
Unvested balance at March 31, 2025 1,468,948 $ 6.61 </t>
        </is>
      </c>
    </row>
    <row r="9">
      <c r="A9" s="4" t="inlineStr">
        <is>
          <t>Summary of stock-based compensation expense</t>
        </is>
      </c>
      <c r="B9" s="4" t="inlineStr">
        <is>
          <t xml:space="preserve">The following table summarizes stock-based compensation expense by condensed financial statement line item in the Company’s statements of operations and comprehensive loss (in thousands):
THREE MONTHS ENDED MARCH 31,
2025 2024
Research and development $ 957 $ 767
General and administrative 1,095 639
Total $ 2,052 $ 1,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5</t>
        </is>
      </c>
      <c r="C1" s="2" t="inlineStr">
        <is>
          <t>Dec. 31, 2024</t>
        </is>
      </c>
    </row>
    <row r="2">
      <c r="A2" s="4" t="inlineStr">
        <is>
          <t>Other receivables</t>
        </is>
      </c>
      <c r="B2" s="6" t="n">
        <v>234</v>
      </c>
      <c r="C2" s="6" t="n">
        <v>146</v>
      </c>
    </row>
    <row r="3">
      <c r="A3" s="4" t="inlineStr">
        <is>
          <t>Accounts payable</t>
        </is>
      </c>
      <c r="B3" s="5" t="n">
        <v>2036</v>
      </c>
      <c r="C3" s="5" t="n">
        <v>1121</v>
      </c>
    </row>
    <row r="4">
      <c r="A4" s="4" t="inlineStr">
        <is>
          <t>Accrued expenses</t>
        </is>
      </c>
      <c r="B4" s="6" t="n">
        <v>6375</v>
      </c>
      <c r="C4" s="5" t="n">
        <v>7392</v>
      </c>
    </row>
    <row r="5">
      <c r="A5" s="4" t="inlineStr">
        <is>
          <t>Common stock shares issued</t>
        </is>
      </c>
      <c r="B5" s="5" t="n">
        <v>424000</v>
      </c>
      <c r="C5" s="4" t="inlineStr">
        <is>
          <t xml:space="preserve"> </t>
        </is>
      </c>
    </row>
    <row r="6">
      <c r="A6" s="4" t="inlineStr">
        <is>
          <t>Related party [Member]</t>
        </is>
      </c>
      <c r="B6" s="4" t="inlineStr">
        <is>
          <t xml:space="preserve"> </t>
        </is>
      </c>
      <c r="C6" s="4" t="inlineStr">
        <is>
          <t xml:space="preserve"> </t>
        </is>
      </c>
    </row>
    <row r="7">
      <c r="A7" s="4" t="inlineStr">
        <is>
          <t>Other receivables</t>
        </is>
      </c>
      <c r="B7" s="6" t="n">
        <v>11</v>
      </c>
      <c r="C7" s="5" t="n">
        <v>0</v>
      </c>
    </row>
    <row r="8">
      <c r="A8" s="4" t="inlineStr">
        <is>
          <t>Accounts payable</t>
        </is>
      </c>
      <c r="B8" s="5" t="n">
        <v>6</v>
      </c>
      <c r="C8" s="5" t="n">
        <v>276</v>
      </c>
    </row>
    <row r="9">
      <c r="A9" s="4" t="inlineStr">
        <is>
          <t>Accrued expenses</t>
        </is>
      </c>
      <c r="B9" s="6" t="n">
        <v>82</v>
      </c>
      <c r="C9" s="6" t="n">
        <v>713</v>
      </c>
    </row>
    <row r="10">
      <c r="A10" s="4" t="inlineStr">
        <is>
          <t>Common stock [Member]</t>
        </is>
      </c>
      <c r="B10" s="4" t="inlineStr">
        <is>
          <t xml:space="preserve"> </t>
        </is>
      </c>
      <c r="C10" s="4" t="inlineStr">
        <is>
          <t xml:space="preserve"> </t>
        </is>
      </c>
    </row>
    <row r="11">
      <c r="A11" s="4" t="inlineStr">
        <is>
          <t>Common stock par or stated value per share</t>
        </is>
      </c>
      <c r="B11" s="7" t="n">
        <v>0.0001</v>
      </c>
      <c r="C11" s="7" t="n">
        <v>0.0001</v>
      </c>
    </row>
    <row r="12">
      <c r="A12" s="4" t="inlineStr">
        <is>
          <t>Common stock shares authorized</t>
        </is>
      </c>
      <c r="B12" s="5" t="n">
        <v>700000000</v>
      </c>
      <c r="C12" s="5" t="n">
        <v>700000000</v>
      </c>
    </row>
    <row r="13">
      <c r="A13" s="4" t="inlineStr">
        <is>
          <t>Common stock shares issued</t>
        </is>
      </c>
      <c r="B13" s="5" t="n">
        <v>24363119</v>
      </c>
      <c r="C13" s="5" t="n">
        <v>24291607</v>
      </c>
    </row>
    <row r="14">
      <c r="A14" s="4" t="inlineStr">
        <is>
          <t>Common stock shares outstanding</t>
        </is>
      </c>
      <c r="B14" s="5" t="n">
        <v>24363119</v>
      </c>
      <c r="C14" s="5" t="n">
        <v>24291607</v>
      </c>
    </row>
    <row r="15">
      <c r="A15" s="4" t="inlineStr">
        <is>
          <t>Preferred stock [Member]</t>
        </is>
      </c>
      <c r="B15" s="4" t="inlineStr">
        <is>
          <t xml:space="preserve"> </t>
        </is>
      </c>
      <c r="C15" s="4" t="inlineStr">
        <is>
          <t xml:space="preserve"> </t>
        </is>
      </c>
    </row>
    <row r="16">
      <c r="A16" s="4" t="inlineStr">
        <is>
          <t>Preferred stock par or stated value per share</t>
        </is>
      </c>
      <c r="B16" s="7" t="n">
        <v>0.0001</v>
      </c>
      <c r="C16" s="7" t="n">
        <v>0.0001</v>
      </c>
    </row>
    <row r="17">
      <c r="A17" s="4" t="inlineStr">
        <is>
          <t>Preferred stock shares authorized</t>
        </is>
      </c>
      <c r="B17" s="5" t="n">
        <v>10000000</v>
      </c>
      <c r="C17" s="5" t="n">
        <v>10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operating rent expenses</t>
        </is>
      </c>
      <c r="B4" s="4" t="inlineStr">
        <is>
          <t xml:space="preserve">The following table presents operating rent expense and related short-term lease costs (in thousands):
THREE MONTHS ENDED MARCH 31,
2025 2024
Rent expense $ 975 $ 1,020
Variable lease expense 483 507
Amount of rent expense related to short-term leases 116 71 </t>
        </is>
      </c>
    </row>
    <row r="5">
      <c r="A5" s="4" t="inlineStr">
        <is>
          <t>Summary of future minimum annual obligations under the company's operating leases</t>
        </is>
      </c>
      <c r="B5" s="4" t="inlineStr">
        <is>
          <t xml:space="preserve">Future minimum annual obligations under the Company’s operating leases with terms in excess of one year are as follows (in thousands):
PERIOD ENDED MARCH 31,
2025 (remaining) 3,127
2026 3,643
2027 3,639
2028 3,749
2029 2,376
Total minimum lease payments 16,534
Less: amount representing interest ( 2,675 )
Present value of operating lease liabilities 13,859
Less: operating lease liabilities, current ( 3,594 )
Operating lease liabilities, net of current portion $ 10,265 </t>
        </is>
      </c>
    </row>
    <row r="6">
      <c r="A6" s="4" t="inlineStr">
        <is>
          <t>Summary of incremental borrowing rate</t>
        </is>
      </c>
      <c r="B6" s="4" t="inlineStr">
        <is>
          <t>As the Company’s leases do not provide an implicit rate, the Company uses an incremental borrowing rate based on average discount rate, which were as follows:
AS OF
MARCH 31, DECEMBER 31,
Weighted-average remaining lease term 4.1 years 4.4 years
Weighted-average discount rate 7.7 % 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Performance and Make Decisions About Resource Allocation</t>
        </is>
      </c>
      <c r="B4" s="4" t="inlineStr">
        <is>
          <t>The following table contains information on segment profit or loss, including significant segment expenses (in thousands):
THREE MONTHS ENDED MARCH 31,
2025 2024
Revenue $ — $ 251
Less:
AB-101 7,545 3,289
Other programs (a) 14 47
Personnel-related 9,573 6,815
Other (b) 5,039 4,592
Other income, net 1,860 529
Net loss $ ( 20,311 ) $ ( 13,963 ) (a) Other programs primarily include costs associated with AB-201. (b) Other primarily includes consultant, depreciation, rent, common area maintenance, lab supplies, legal, and insurance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9" customWidth="1" min="2" max="2"/>
    <col width="40" customWidth="1" min="3" max="3"/>
    <col width="14" customWidth="1" min="4" max="4"/>
    <col width="22" customWidth="1" min="5" max="5"/>
    <col width="22" customWidth="1" min="6" max="6"/>
    <col width="22" customWidth="1" min="7" max="7"/>
  </cols>
  <sheetData>
    <row r="1">
      <c r="A1" s="1" t="inlineStr">
        <is>
          <t>Organization, Liquidity and Basis of Presentation - Additional Information (Detail) $ / shares in Units, $ in Thousands</t>
        </is>
      </c>
      <c r="E1" s="2" t="inlineStr">
        <is>
          <t>3 Months Ended</t>
        </is>
      </c>
    </row>
    <row r="2">
      <c r="B2" s="2" t="inlineStr">
        <is>
          <t>Jul. 25, 2024 USD ($) shares</t>
        </is>
      </c>
      <c r="C2" s="2" t="inlineStr">
        <is>
          <t>Jul. 22, 2024 USD ($) $ / shares shares</t>
        </is>
      </c>
      <c r="D2" s="2" t="inlineStr">
        <is>
          <t>Jul. 12, 2024</t>
        </is>
      </c>
      <c r="E2" s="2" t="inlineStr">
        <is>
          <t>Mar. 31, 2025 USD ($)</t>
        </is>
      </c>
      <c r="F2" s="2" t="inlineStr">
        <is>
          <t>Mar. 31, 2024 USD ($)</t>
        </is>
      </c>
      <c r="G2" s="2" t="inlineStr">
        <is>
          <t>Dec. 31, 2024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ate of incorporation</t>
        </is>
      </c>
      <c r="B4" s="4" t="inlineStr">
        <is>
          <t xml:space="preserve"> </t>
        </is>
      </c>
      <c r="C4" s="4" t="inlineStr">
        <is>
          <t xml:space="preserve"> </t>
        </is>
      </c>
      <c r="D4" s="4" t="inlineStr">
        <is>
          <t xml:space="preserve"> </t>
        </is>
      </c>
      <c r="E4" s="4" t="inlineStr">
        <is>
          <t>Feb. 14,  2019</t>
        </is>
      </c>
      <c r="F4" s="4" t="inlineStr">
        <is>
          <t xml:space="preserve"> </t>
        </is>
      </c>
      <c r="G4" s="4" t="inlineStr">
        <is>
          <t xml:space="preserve"> </t>
        </is>
      </c>
    </row>
    <row r="5">
      <c r="A5" s="4" t="inlineStr">
        <is>
          <t>Retained earnings accumulated deficit</t>
        </is>
      </c>
      <c r="B5" s="4" t="inlineStr">
        <is>
          <t xml:space="preserve"> </t>
        </is>
      </c>
      <c r="C5" s="4" t="inlineStr">
        <is>
          <t xml:space="preserve"> </t>
        </is>
      </c>
      <c r="D5" s="4" t="inlineStr">
        <is>
          <t xml:space="preserve"> </t>
        </is>
      </c>
      <c r="E5" s="6" t="n">
        <v>-266995</v>
      </c>
      <c r="F5" s="4" t="inlineStr">
        <is>
          <t xml:space="preserve"> </t>
        </is>
      </c>
      <c r="G5" s="6" t="n">
        <v>-246684</v>
      </c>
    </row>
    <row r="6">
      <c r="A6" s="4" t="inlineStr">
        <is>
          <t>Cash flow from used in operating activities</t>
        </is>
      </c>
      <c r="B6" s="4" t="inlineStr">
        <is>
          <t xml:space="preserve"> </t>
        </is>
      </c>
      <c r="C6" s="4" t="inlineStr">
        <is>
          <t xml:space="preserve"> </t>
        </is>
      </c>
      <c r="D6" s="4" t="inlineStr">
        <is>
          <t xml:space="preserve"> </t>
        </is>
      </c>
      <c r="E6" s="5" t="n">
        <v>-19841</v>
      </c>
      <c r="F6" s="6" t="n">
        <v>-15086</v>
      </c>
      <c r="G6" s="4" t="inlineStr">
        <is>
          <t xml:space="preserve"> </t>
        </is>
      </c>
    </row>
    <row r="7">
      <c r="A7" s="4" t="inlineStr">
        <is>
          <t>Cash, cash equivalents and investments</t>
        </is>
      </c>
      <c r="B7" s="4" t="inlineStr">
        <is>
          <t xml:space="preserve"> </t>
        </is>
      </c>
      <c r="C7" s="4" t="inlineStr">
        <is>
          <t xml:space="preserve"> </t>
        </is>
      </c>
      <c r="D7" s="4" t="inlineStr">
        <is>
          <t xml:space="preserve"> </t>
        </is>
      </c>
      <c r="E7" s="5" t="n">
        <v>166000</v>
      </c>
      <c r="F7" s="4" t="inlineStr">
        <is>
          <t xml:space="preserve"> </t>
        </is>
      </c>
      <c r="G7" s="4" t="inlineStr">
        <is>
          <t xml:space="preserve"> </t>
        </is>
      </c>
    </row>
    <row r="8">
      <c r="A8" s="4" t="inlineStr">
        <is>
          <t>Cumulative gross proceeds from convertible notes derivative instruments and redeemable convertible preferred stock</t>
        </is>
      </c>
      <c r="B8" s="4" t="inlineStr">
        <is>
          <t xml:space="preserve"> </t>
        </is>
      </c>
      <c r="C8" s="4" t="inlineStr">
        <is>
          <t xml:space="preserve"> </t>
        </is>
      </c>
      <c r="D8" s="4" t="inlineStr">
        <is>
          <t xml:space="preserve"> </t>
        </is>
      </c>
      <c r="E8" s="5" t="n">
        <v>401700</v>
      </c>
      <c r="F8" s="4" t="inlineStr">
        <is>
          <t xml:space="preserve"> </t>
        </is>
      </c>
      <c r="G8" s="4" t="inlineStr">
        <is>
          <t xml:space="preserve"> </t>
        </is>
      </c>
    </row>
    <row r="9">
      <c r="A9" s="4" t="inlineStr">
        <is>
          <t>Redeemable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 stock split</t>
        </is>
      </c>
      <c r="B11" s="4" t="inlineStr">
        <is>
          <t xml:space="preserve"> </t>
        </is>
      </c>
      <c r="C11" s="4" t="inlineStr">
        <is>
          <t xml:space="preserve"> </t>
        </is>
      </c>
      <c r="D11" s="9" t="n">
        <v>0.2057</v>
      </c>
      <c r="E11" s="4" t="inlineStr">
        <is>
          <t xml:space="preserve"> </t>
        </is>
      </c>
      <c r="F11" s="4" t="inlineStr">
        <is>
          <t xml:space="preserve"> </t>
        </is>
      </c>
      <c r="G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 issue price per share | $ / shares</t>
        </is>
      </c>
      <c r="B14" s="4" t="inlineStr">
        <is>
          <t xml:space="preserve"> </t>
        </is>
      </c>
      <c r="C14" s="6" t="n">
        <v>12</v>
      </c>
      <c r="D14" s="4" t="inlineStr">
        <is>
          <t xml:space="preserve"> </t>
        </is>
      </c>
      <c r="E14" s="4" t="inlineStr">
        <is>
          <t xml:space="preserve"> </t>
        </is>
      </c>
      <c r="F14" s="4" t="inlineStr">
        <is>
          <t xml:space="preserve"> </t>
        </is>
      </c>
      <c r="G14" s="4" t="inlineStr">
        <is>
          <t xml:space="preserve"> </t>
        </is>
      </c>
    </row>
    <row r="15">
      <c r="A15" s="4" t="inlineStr">
        <is>
          <t>Proceeds from initial public offer</t>
        </is>
      </c>
      <c r="B15" s="6" t="n">
        <v>162300</v>
      </c>
      <c r="C15" s="6" t="n">
        <v>167000</v>
      </c>
      <c r="D15" s="4" t="inlineStr">
        <is>
          <t xml:space="preserve"> </t>
        </is>
      </c>
      <c r="E15" s="4" t="inlineStr">
        <is>
          <t xml:space="preserve"> </t>
        </is>
      </c>
      <c r="F15" s="4" t="inlineStr">
        <is>
          <t xml:space="preserve"> </t>
        </is>
      </c>
      <c r="G15" s="4" t="inlineStr">
        <is>
          <t xml:space="preserve"> </t>
        </is>
      </c>
    </row>
    <row r="16">
      <c r="A16" s="4" t="inlineStr">
        <is>
          <t>Stock issued during the period shares new issues | shares</t>
        </is>
      </c>
      <c r="B16" s="4" t="inlineStr">
        <is>
          <t xml:space="preserve"> </t>
        </is>
      </c>
      <c r="C16" s="5" t="n">
        <v>13920000</v>
      </c>
      <c r="D16" s="4" t="inlineStr">
        <is>
          <t xml:space="preserve"> </t>
        </is>
      </c>
      <c r="E16" s="4" t="inlineStr">
        <is>
          <t xml:space="preserve"> </t>
        </is>
      </c>
      <c r="F16" s="4" t="inlineStr">
        <is>
          <t xml:space="preserve"> </t>
        </is>
      </c>
      <c r="G16" s="4" t="inlineStr">
        <is>
          <t xml:space="preserve"> </t>
        </is>
      </c>
    </row>
    <row r="17">
      <c r="A17" s="4" t="inlineStr">
        <is>
          <t>Payment of stock issuance costs</t>
        </is>
      </c>
      <c r="B17" s="4" t="inlineStr">
        <is>
          <t xml:space="preserve"> </t>
        </is>
      </c>
      <c r="C17" s="6" t="n">
        <v>15900</v>
      </c>
      <c r="D17" s="4" t="inlineStr">
        <is>
          <t xml:space="preserve"> </t>
        </is>
      </c>
      <c r="E17" s="4" t="inlineStr">
        <is>
          <t xml:space="preserve"> </t>
        </is>
      </c>
      <c r="F17" s="4" t="inlineStr">
        <is>
          <t xml:space="preserve"> </t>
        </is>
      </c>
      <c r="G17" s="4" t="inlineStr">
        <is>
          <t xml:space="preserve"> </t>
        </is>
      </c>
    </row>
    <row r="18">
      <c r="A18" s="4" t="inlineStr">
        <is>
          <t>Sale of stock net consideration received on the transaction</t>
        </is>
      </c>
      <c r="B18" s="4" t="inlineStr">
        <is>
          <t xml:space="preserve"> </t>
        </is>
      </c>
      <c r="C18" s="6" t="n">
        <v>151100</v>
      </c>
      <c r="D18" s="4" t="inlineStr">
        <is>
          <t xml:space="preserve"> </t>
        </is>
      </c>
      <c r="E18" s="4" t="inlineStr">
        <is>
          <t xml:space="preserve"> </t>
        </is>
      </c>
      <c r="F18" s="4" t="inlineStr">
        <is>
          <t xml:space="preserve"> </t>
        </is>
      </c>
      <c r="G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nitial public offer</t>
        </is>
      </c>
      <c r="B21" s="6" t="n">
        <v>1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during the period shares new issues | shares</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issuance of common stock</t>
        </is>
      </c>
      <c r="B23" s="6" t="n">
        <v>112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ssions</t>
        </is>
      </c>
      <c r="B24" s="6" t="n">
        <v>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 stock split</t>
        </is>
      </c>
      <c r="B27" s="4" t="inlineStr">
        <is>
          <t xml:space="preserve"> </t>
        </is>
      </c>
      <c r="C27" s="4" t="inlineStr">
        <is>
          <t xml:space="preserve"> </t>
        </is>
      </c>
      <c r="D27" s="9" t="n">
        <v>0.2057</v>
      </c>
      <c r="E27" s="4" t="inlineStr">
        <is>
          <t xml:space="preserve"> </t>
        </is>
      </c>
      <c r="F27" s="4" t="inlineStr">
        <is>
          <t xml:space="preserve"> </t>
        </is>
      </c>
      <c r="G27" s="4" t="inlineStr">
        <is>
          <t xml:space="preserve"> </t>
        </is>
      </c>
    </row>
    <row r="28">
      <c r="A28" s="4" t="inlineStr">
        <is>
          <t>Merck exclusive license and collabora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Organization Consolidation And Presentation Of Financial Stat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pt from the counterparty</t>
        </is>
      </c>
      <c r="B30" s="4" t="inlineStr">
        <is>
          <t xml:space="preserve"> </t>
        </is>
      </c>
      <c r="C30" s="4" t="inlineStr">
        <is>
          <t xml:space="preserve"> </t>
        </is>
      </c>
      <c r="D30" s="4" t="inlineStr">
        <is>
          <t xml:space="preserve"> </t>
        </is>
      </c>
      <c r="E30" s="6" t="n">
        <v>39900</v>
      </c>
      <c r="F30" s="4" t="inlineStr">
        <is>
          <t xml:space="preserve"> </t>
        </is>
      </c>
      <c r="G30"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42"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5</t>
        </is>
      </c>
      <c r="C2" s="2" t="inlineStr">
        <is>
          <t>Dec. 31, 2024</t>
        </is>
      </c>
      <c r="D2" s="2" t="inlineStr">
        <is>
          <t>Mar. 31, 2024</t>
        </is>
      </c>
    </row>
    <row r="3">
      <c r="A3" s="3" t="inlineStr">
        <is>
          <t>Accounting Policies [Line Items]</t>
        </is>
      </c>
      <c r="B3" s="4" t="inlineStr">
        <is>
          <t xml:space="preserve"> </t>
        </is>
      </c>
      <c r="C3" s="4" t="inlineStr">
        <is>
          <t xml:space="preserve"> </t>
        </is>
      </c>
      <c r="D3" s="4" t="inlineStr">
        <is>
          <t xml:space="preserve"> </t>
        </is>
      </c>
    </row>
    <row r="4">
      <c r="A4" s="4" t="inlineStr">
        <is>
          <t>Accrued interest receivables on short-term investments</t>
        </is>
      </c>
      <c r="B4" s="6" t="n">
        <v>800</v>
      </c>
      <c r="C4" s="6" t="n">
        <v>900</v>
      </c>
      <c r="D4" s="4" t="inlineStr">
        <is>
          <t xml:space="preserve"> </t>
        </is>
      </c>
    </row>
    <row r="5">
      <c r="A5" s="4" t="inlineStr">
        <is>
          <t>Debt Securities, Available-for-Sale, Accrued Interest, after Allowance for Credit Loss, Current, Statement of Financial Position [Extensible Enumeration]</t>
        </is>
      </c>
      <c r="B5" s="4" t="inlineStr">
        <is>
          <t>Prepaid Expense and Other Assets, Current</t>
        </is>
      </c>
      <c r="C5" s="4" t="inlineStr">
        <is>
          <t>Prepaid Expense and Other Assets, Current</t>
        </is>
      </c>
      <c r="D5" s="4" t="inlineStr">
        <is>
          <t xml:space="preserve"> </t>
        </is>
      </c>
    </row>
    <row r="6">
      <c r="A6" s="4" t="inlineStr">
        <is>
          <t>Restricted cash</t>
        </is>
      </c>
      <c r="B6" s="6" t="n">
        <v>461</v>
      </c>
      <c r="C6" s="6" t="n">
        <v>258</v>
      </c>
      <c r="D6" s="6" t="n">
        <v>258</v>
      </c>
    </row>
    <row r="7">
      <c r="A7" s="4" t="inlineStr">
        <is>
          <t>Change in accounting principle, ASU, adopted [true false]</t>
        </is>
      </c>
      <c r="B7" s="4" t="inlineStr">
        <is>
          <t>true</t>
        </is>
      </c>
      <c r="C7" s="4" t="inlineStr">
        <is>
          <t xml:space="preserve"> </t>
        </is>
      </c>
      <c r="D7" s="4" t="inlineStr">
        <is>
          <t xml:space="preserve"> </t>
        </is>
      </c>
    </row>
    <row r="8">
      <c r="A8" s="4" t="inlineStr">
        <is>
          <t>Change in accounting principle, ASU, adoption date</t>
        </is>
      </c>
      <c r="B8" s="4" t="inlineStr">
        <is>
          <t>Jan.  01,  2024</t>
        </is>
      </c>
      <c r="C8" s="4" t="inlineStr">
        <is>
          <t xml:space="preserve"> </t>
        </is>
      </c>
      <c r="D8" s="4" t="inlineStr">
        <is>
          <t xml:space="preserve"> </t>
        </is>
      </c>
    </row>
    <row r="9">
      <c r="A9" s="4" t="inlineStr">
        <is>
          <t>Change in accounting principle, ASU, immaterial effect [true false]</t>
        </is>
      </c>
      <c r="B9" s="4" t="inlineStr">
        <is>
          <t>true</t>
        </is>
      </c>
      <c r="C9" s="4" t="inlineStr">
        <is>
          <t xml:space="preserve"> </t>
        </is>
      </c>
      <c r="D9" s="4" t="inlineStr">
        <is>
          <t xml:space="preserve"> </t>
        </is>
      </c>
    </row>
    <row r="10">
      <c r="A10" s="4" t="inlineStr">
        <is>
          <t>Accounting Standards Update [Extensible Enumeration]</t>
        </is>
      </c>
      <c r="B10" s="4" t="inlineStr">
        <is>
          <t>us-gaap:AccountingStandardsUpdate202006Member</t>
        </is>
      </c>
      <c r="C10" s="4" t="inlineStr">
        <is>
          <t xml:space="preserve"> </t>
        </is>
      </c>
      <c r="D10" s="4" t="inlineStr">
        <is>
          <t xml:space="preserve"> </t>
        </is>
      </c>
    </row>
    <row r="11">
      <c r="A11" s="4" t="inlineStr">
        <is>
          <t>Letter of credit [Membe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Restricted cash</t>
        </is>
      </c>
      <c r="B13" s="6" t="n">
        <v>500</v>
      </c>
      <c r="C13" s="6" t="n">
        <v>300</v>
      </c>
      <c r="D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Anti-dilutive Securities Excluded from Calculation of Earnings Per Share (Detail)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t>
        </is>
      </c>
      <c r="B4" s="5" t="n">
        <v>3733012</v>
      </c>
      <c r="C4" s="5" t="n">
        <v>7680325</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t>
        </is>
      </c>
      <c r="B7" s="5" t="n">
        <v>0</v>
      </c>
      <c r="C7" s="5" t="n">
        <v>6160385</v>
      </c>
    </row>
    <row r="8">
      <c r="A8" s="4" t="inlineStr">
        <is>
          <t>Unvested restrict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t>
        </is>
      </c>
      <c r="B10" s="5" t="n">
        <v>1468948</v>
      </c>
      <c r="C10" s="5" t="n">
        <v>22514</v>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t>
        </is>
      </c>
      <c r="B13" s="5" t="n">
        <v>2264064</v>
      </c>
      <c r="C13" s="5" t="n">
        <v>1497426</v>
      </c>
    </row>
    <row r="14">
      <c r="A14" s="4" t="inlineStr">
        <is>
          <t>SAF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alculation of earnings per share</t>
        </is>
      </c>
      <c r="B16" s="5" t="n">
        <v>0</v>
      </c>
      <c r="C16"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Anti-dilutive Securities Excluded from Calculation of Earnings Per Share (Parenthetical) (Detail)</t>
        </is>
      </c>
      <c r="B1" s="2" t="inlineStr">
        <is>
          <t>3 Months Ended</t>
        </is>
      </c>
    </row>
    <row r="2">
      <c r="B2" s="2" t="inlineStr">
        <is>
          <t>Mar. 31, 2025 shares</t>
        </is>
      </c>
    </row>
    <row r="3">
      <c r="A3" s="4" t="inlineStr">
        <is>
          <t>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Outstanding convertible shares converted into equity shares upon contingency</t>
        </is>
      </c>
      <c r="B5" s="5" t="n">
        <v>23914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Recurring [Member]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60299</v>
      </c>
      <c r="C3" s="6" t="n">
        <v>183320</v>
      </c>
    </row>
    <row r="4">
      <c r="A4" s="4" t="inlineStr">
        <is>
          <t>Money market funds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5" t="n">
        <v>23137</v>
      </c>
      <c r="C6" s="5" t="n">
        <v>31553</v>
      </c>
    </row>
    <row r="7">
      <c r="A7" s="4" t="inlineStr">
        <is>
          <t>Commercial paper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5" t="n">
        <v>47037</v>
      </c>
      <c r="C9" s="5" t="n">
        <v>64855</v>
      </c>
    </row>
    <row r="10">
      <c r="A10" s="4" t="inlineStr">
        <is>
          <t>Government Bond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1600</v>
      </c>
      <c r="C12" s="5" t="n">
        <v>6574</v>
      </c>
    </row>
    <row r="13">
      <c r="A13" s="4" t="inlineStr">
        <is>
          <t>Government and government agency bonds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62161</v>
      </c>
      <c r="C15" s="5" t="n">
        <v>59458</v>
      </c>
    </row>
    <row r="16">
      <c r="A16" s="4" t="inlineStr">
        <is>
          <t>Corporate bo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5" t="n">
        <v>26364</v>
      </c>
      <c r="C18" s="5" t="n">
        <v>20880</v>
      </c>
    </row>
    <row r="19">
      <c r="A19" s="4" t="inlineStr">
        <is>
          <t>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23137</v>
      </c>
      <c r="C21" s="5" t="n">
        <v>31553</v>
      </c>
    </row>
    <row r="22">
      <c r="A22" s="4" t="inlineStr">
        <is>
          <t>Level 1 [Member] | Money market funds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23137</v>
      </c>
      <c r="C24" s="5" t="n">
        <v>31553</v>
      </c>
    </row>
    <row r="25">
      <c r="A25" s="4" t="inlineStr">
        <is>
          <t>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assets</t>
        </is>
      </c>
      <c r="B27" s="5" t="n">
        <v>137162</v>
      </c>
      <c r="C27" s="5" t="n">
        <v>151767</v>
      </c>
    </row>
    <row r="28">
      <c r="A28" s="4" t="inlineStr">
        <is>
          <t>Level 2 [Member] | Commercial paper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5" t="n">
        <v>47037</v>
      </c>
      <c r="C30" s="5" t="n">
        <v>64855</v>
      </c>
    </row>
    <row r="31">
      <c r="A31" s="4" t="inlineStr">
        <is>
          <t>Level 2 [Member] | Government Bo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1600</v>
      </c>
      <c r="C33" s="5" t="n">
        <v>6574</v>
      </c>
    </row>
    <row r="34">
      <c r="A34" s="4" t="inlineStr">
        <is>
          <t>Level 2 [Member] | Government and government agency bo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5" t="n">
        <v>62161</v>
      </c>
      <c r="C36" s="5" t="n">
        <v>59458</v>
      </c>
    </row>
    <row r="37">
      <c r="A37" s="4" t="inlineStr">
        <is>
          <t>Level 2 [Member] | Corporate bond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6" t="n">
        <v>26364</v>
      </c>
      <c r="C39" s="6" t="n">
        <v>208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s>
  <sheetData>
    <row r="1">
      <c r="A1" s="1" t="inlineStr">
        <is>
          <t>Fair Value Measurements - Additional Information (Detail)</t>
        </is>
      </c>
      <c r="B1" s="2" t="inlineStr">
        <is>
          <t>Jul. 22, 2024 shares</t>
        </is>
      </c>
      <c r="C1" s="2" t="inlineStr">
        <is>
          <t>May 29, 2024 $ / shares</t>
        </is>
      </c>
      <c r="D1" s="2" t="inlineStr">
        <is>
          <t>May 28, 2024 $ / shares</t>
        </is>
      </c>
    </row>
    <row r="2">
      <c r="A2" s="4" t="inlineStr">
        <is>
          <t>Common stock [Member]</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ssuance of common shares upon the conversion of SAFE notes | shares</t>
        </is>
      </c>
      <c r="B4" s="5" t="n">
        <v>2391418</v>
      </c>
      <c r="C4" s="4" t="inlineStr">
        <is>
          <t xml:space="preserve"> </t>
        </is>
      </c>
      <c r="D4" s="4" t="inlineStr">
        <is>
          <t xml:space="preserve"> </t>
        </is>
      </c>
    </row>
    <row r="5">
      <c r="A5" s="4" t="inlineStr">
        <is>
          <t>Simple agreement for future equity [Member] | Equity financing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Derivative cap price</t>
        </is>
      </c>
      <c r="B7" s="4" t="inlineStr">
        <is>
          <t xml:space="preserve"> </t>
        </is>
      </c>
      <c r="C7" s="4" t="inlineStr">
        <is>
          <t xml:space="preserve"> </t>
        </is>
      </c>
      <c r="D7" s="10" t="n">
        <v>48.25</v>
      </c>
    </row>
    <row r="8">
      <c r="A8" s="4" t="inlineStr">
        <is>
          <t>Discount rate on issuance of common stock</t>
        </is>
      </c>
      <c r="B8" s="4" t="inlineStr">
        <is>
          <t xml:space="preserve"> </t>
        </is>
      </c>
      <c r="C8" s="4" t="inlineStr">
        <is>
          <t xml:space="preserve"> </t>
        </is>
      </c>
      <c r="D8" s="11" t="n">
        <v>0.85</v>
      </c>
    </row>
    <row r="9">
      <c r="A9" s="4" t="inlineStr">
        <is>
          <t>Simple agreement for future equity [Member] | Liquidity event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cap price</t>
        </is>
      </c>
      <c r="B11" s="4" t="inlineStr">
        <is>
          <t xml:space="preserve"> </t>
        </is>
      </c>
      <c r="C11" s="4" t="inlineStr">
        <is>
          <t xml:space="preserve"> </t>
        </is>
      </c>
      <c r="D11" s="10" t="n">
        <v>48.25</v>
      </c>
    </row>
    <row r="12">
      <c r="A12" s="4" t="inlineStr">
        <is>
          <t>Discount rate on issuance of common stock</t>
        </is>
      </c>
      <c r="B12" s="4" t="inlineStr">
        <is>
          <t xml:space="preserve"> </t>
        </is>
      </c>
      <c r="C12" s="4" t="inlineStr">
        <is>
          <t xml:space="preserve"> </t>
        </is>
      </c>
      <c r="D12" s="11" t="n">
        <v>0.85</v>
      </c>
    </row>
    <row r="13">
      <c r="A13" s="4" t="inlineStr">
        <is>
          <t>Simple agreement for future equity [Member] | Excluding liquidity event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cap price</t>
        </is>
      </c>
      <c r="B15" s="4" t="inlineStr">
        <is>
          <t xml:space="preserve"> </t>
        </is>
      </c>
      <c r="C15" s="10" t="n">
        <v>48.25</v>
      </c>
      <c r="D15" s="4" t="inlineStr">
        <is>
          <t xml:space="preserve"> </t>
        </is>
      </c>
    </row>
    <row r="16">
      <c r="A16" s="4" t="inlineStr">
        <is>
          <t>Discount rate on issuance of common stock</t>
        </is>
      </c>
      <c r="B16" s="4" t="inlineStr">
        <is>
          <t xml:space="preserve"> </t>
        </is>
      </c>
      <c r="C16" s="11" t="n">
        <v>0.85</v>
      </c>
      <c r="D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ash, Cash Equivalents and Short-Term Investments - Summary of Company's Cash and Cash Equivalents, Short-term Investments and Long-term Investments (Detail)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Cash and cash equivalents</t>
        </is>
      </c>
      <c r="B4" s="6" t="n">
        <v>30401</v>
      </c>
      <c r="C4" s="6" t="n">
        <v>40235</v>
      </c>
      <c r="D4" s="6" t="n">
        <v>48200</v>
      </c>
    </row>
    <row r="5">
      <c r="A5" s="4" t="inlineStr">
        <is>
          <t>Total cash and cash equivalents, short-term investments, and long-term investments, Amortized Cost</t>
        </is>
      </c>
      <c r="B5" s="5" t="n">
        <v>165963</v>
      </c>
      <c r="C5" s="5" t="n">
        <v>185557</v>
      </c>
      <c r="D5" s="4" t="inlineStr">
        <is>
          <t xml:space="preserve"> </t>
        </is>
      </c>
    </row>
    <row r="6">
      <c r="A6" s="4" t="inlineStr">
        <is>
          <t>Gross Unrealized Gains</t>
        </is>
      </c>
      <c r="B6" s="5" t="n">
        <v>62</v>
      </c>
      <c r="C6" s="5" t="n">
        <v>49</v>
      </c>
      <c r="D6" s="4" t="inlineStr">
        <is>
          <t xml:space="preserve"> </t>
        </is>
      </c>
    </row>
    <row r="7">
      <c r="A7" s="4" t="inlineStr">
        <is>
          <t>Gross unrealized losses</t>
        </is>
      </c>
      <c r="B7" s="5" t="n">
        <v>-62</v>
      </c>
      <c r="C7" s="5" t="n">
        <v>-178</v>
      </c>
      <c r="D7" s="4" t="inlineStr">
        <is>
          <t xml:space="preserve"> </t>
        </is>
      </c>
    </row>
    <row r="8">
      <c r="A8" s="4" t="inlineStr">
        <is>
          <t>Total cash and cash equivalents, short-term investments, and long-term investments, Fair Market Value</t>
        </is>
      </c>
      <c r="B8" s="5" t="n">
        <v>165963</v>
      </c>
      <c r="C8" s="5" t="n">
        <v>185428</v>
      </c>
      <c r="D8" s="4" t="inlineStr">
        <is>
          <t xml:space="preserve"> </t>
        </is>
      </c>
    </row>
    <row r="9">
      <c r="A9" s="4" t="inlineStr">
        <is>
          <t>Cash and money market funds [Member]</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Cash and cash equivalents</t>
        </is>
      </c>
      <c r="B11" s="5" t="n">
        <v>28801</v>
      </c>
      <c r="C11" s="5" t="n">
        <v>33661</v>
      </c>
      <c r="D11" s="4" t="inlineStr">
        <is>
          <t xml:space="preserve"> </t>
        </is>
      </c>
    </row>
    <row r="12">
      <c r="A12" s="4" t="inlineStr">
        <is>
          <t>Cash and cash equivalents, Fair Market Value</t>
        </is>
      </c>
      <c r="B12" s="6" t="n">
        <v>28801</v>
      </c>
      <c r="C12" s="6" t="n">
        <v>33661</v>
      </c>
      <c r="D12" s="4" t="inlineStr">
        <is>
          <t xml:space="preserve"> </t>
        </is>
      </c>
    </row>
    <row r="13">
      <c r="A13" s="4" t="inlineStr">
        <is>
          <t>Cash and money market funds [Member] | Cash and cash equivalents [Member] | Maximum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Investment maturity period</t>
        </is>
      </c>
      <c r="B15" s="4" t="inlineStr">
        <is>
          <t>3 months</t>
        </is>
      </c>
      <c r="C15" s="4" t="inlineStr">
        <is>
          <t>3 months</t>
        </is>
      </c>
      <c r="D15" s="4" t="inlineStr">
        <is>
          <t xml:space="preserve"> </t>
        </is>
      </c>
    </row>
    <row r="16">
      <c r="A16" s="4" t="inlineStr">
        <is>
          <t>Government bonds [Memb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Cash and cash equivalents</t>
        </is>
      </c>
      <c r="B18" s="6" t="n">
        <v>1600</v>
      </c>
      <c r="C18" s="6" t="n">
        <v>6572</v>
      </c>
      <c r="D18" s="4" t="inlineStr">
        <is>
          <t xml:space="preserve"> </t>
        </is>
      </c>
    </row>
    <row r="19">
      <c r="A19" s="4" t="inlineStr">
        <is>
          <t>Cash and cash equivalents, Fair Market Value</t>
        </is>
      </c>
      <c r="B19" s="6" t="n">
        <v>1600</v>
      </c>
      <c r="C19" s="5" t="n">
        <v>6574</v>
      </c>
      <c r="D19" s="4" t="inlineStr">
        <is>
          <t xml:space="preserve"> </t>
        </is>
      </c>
    </row>
    <row r="20">
      <c r="A20" s="4" t="inlineStr">
        <is>
          <t>Government bonds [Member] | Cash and cash equivalents [Member]</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Gross Unrealized Gains</t>
        </is>
      </c>
      <c r="B22" s="4" t="inlineStr">
        <is>
          <t xml:space="preserve"> </t>
        </is>
      </c>
      <c r="C22" s="6" t="n">
        <v>2</v>
      </c>
      <c r="D22" s="4" t="inlineStr">
        <is>
          <t xml:space="preserve"> </t>
        </is>
      </c>
    </row>
    <row r="23">
      <c r="A23" s="4" t="inlineStr">
        <is>
          <t>Government bonds [Member] | Cash and cash equivalents [Member] | Maximum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Investment maturity period</t>
        </is>
      </c>
      <c r="B25" s="4" t="inlineStr">
        <is>
          <t>3 months</t>
        </is>
      </c>
      <c r="C25" s="4" t="inlineStr">
        <is>
          <t>3 months</t>
        </is>
      </c>
      <c r="D25" s="4" t="inlineStr">
        <is>
          <t xml:space="preserve"> </t>
        </is>
      </c>
    </row>
    <row r="26">
      <c r="A26" s="4" t="inlineStr">
        <is>
          <t>Commercial paper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Short-term investments, Amortized Cost</t>
        </is>
      </c>
      <c r="B28" s="6" t="n">
        <v>47044</v>
      </c>
      <c r="C28" s="6" t="n">
        <v>64840</v>
      </c>
      <c r="D28" s="4" t="inlineStr">
        <is>
          <t xml:space="preserve"> </t>
        </is>
      </c>
    </row>
    <row r="29">
      <c r="A29" s="4" t="inlineStr">
        <is>
          <t>Short-term investments, Fair Market Value</t>
        </is>
      </c>
      <c r="B29" s="5" t="n">
        <v>47037</v>
      </c>
      <c r="C29" s="5" t="n">
        <v>64855</v>
      </c>
      <c r="D29" s="4" t="inlineStr">
        <is>
          <t xml:space="preserve"> </t>
        </is>
      </c>
    </row>
    <row r="30">
      <c r="A30" s="4" t="inlineStr">
        <is>
          <t>Commercial paper [Member] | Short-term investments [Member]</t>
        </is>
      </c>
      <c r="B30" s="4" t="inlineStr">
        <is>
          <t xml:space="preserve"> </t>
        </is>
      </c>
      <c r="C30" s="4" t="inlineStr">
        <is>
          <t xml:space="preserve"> </t>
        </is>
      </c>
      <c r="D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row>
    <row r="32">
      <c r="A32" s="4" t="inlineStr">
        <is>
          <t>Gross Unrealized Gains</t>
        </is>
      </c>
      <c r="B32" s="5" t="n">
        <v>6</v>
      </c>
      <c r="C32" s="5" t="n">
        <v>30</v>
      </c>
      <c r="D32" s="4" t="inlineStr">
        <is>
          <t xml:space="preserve"> </t>
        </is>
      </c>
    </row>
    <row r="33">
      <c r="A33" s="4" t="inlineStr">
        <is>
          <t>Gross unrealized losses</t>
        </is>
      </c>
      <c r="B33" s="6" t="n">
        <v>-13</v>
      </c>
      <c r="C33" s="6" t="n">
        <v>-15</v>
      </c>
      <c r="D33" s="4" t="inlineStr">
        <is>
          <t xml:space="preserve"> </t>
        </is>
      </c>
    </row>
    <row r="34">
      <c r="A34" s="4" t="inlineStr">
        <is>
          <t>Commercial paper [Member] | Short-term investments [Member] | Maximum [Member]</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Investment maturity period</t>
        </is>
      </c>
      <c r="B36" s="4" t="inlineStr">
        <is>
          <t>1 year</t>
        </is>
      </c>
      <c r="C36" s="4" t="inlineStr">
        <is>
          <t>1 year</t>
        </is>
      </c>
      <c r="D36" s="4" t="inlineStr">
        <is>
          <t xml:space="preserve"> </t>
        </is>
      </c>
    </row>
    <row r="37">
      <c r="A37" s="4" t="inlineStr">
        <is>
          <t>Government and government agency bonds [Member]</t>
        </is>
      </c>
      <c r="B37" s="4" t="inlineStr">
        <is>
          <t xml:space="preserve"> </t>
        </is>
      </c>
      <c r="C37" s="4" t="inlineStr">
        <is>
          <t xml:space="preserve"> </t>
        </is>
      </c>
      <c r="D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row>
    <row r="39">
      <c r="A39" s="4" t="inlineStr">
        <is>
          <t>Short-term investments, Amortized Cost</t>
        </is>
      </c>
      <c r="B39" s="6" t="n">
        <v>33707</v>
      </c>
      <c r="C39" s="6" t="n">
        <v>17422</v>
      </c>
      <c r="D39" s="4" t="inlineStr">
        <is>
          <t xml:space="preserve"> </t>
        </is>
      </c>
    </row>
    <row r="40">
      <c r="A40" s="4" t="inlineStr">
        <is>
          <t>Long-term investments, Amortized Cost</t>
        </is>
      </c>
      <c r="B40" s="5" t="n">
        <v>28442</v>
      </c>
      <c r="C40" s="5" t="n">
        <v>42157</v>
      </c>
      <c r="D40" s="4" t="inlineStr">
        <is>
          <t xml:space="preserve"> </t>
        </is>
      </c>
    </row>
    <row r="41">
      <c r="A41" s="4" t="inlineStr">
        <is>
          <t>Short-term investments, Fair Market Value</t>
        </is>
      </c>
      <c r="B41" s="5" t="n">
        <v>33718</v>
      </c>
      <c r="C41" s="5" t="n">
        <v>17428</v>
      </c>
      <c r="D41" s="4" t="inlineStr">
        <is>
          <t xml:space="preserve"> </t>
        </is>
      </c>
    </row>
    <row r="42">
      <c r="A42" s="4" t="inlineStr">
        <is>
          <t>Long-term investments, Fair Market Value</t>
        </is>
      </c>
      <c r="B42" s="5" t="n">
        <v>28443</v>
      </c>
      <c r="C42" s="5" t="n">
        <v>42030</v>
      </c>
      <c r="D42" s="4" t="inlineStr">
        <is>
          <t xml:space="preserve"> </t>
        </is>
      </c>
    </row>
    <row r="43">
      <c r="A43" s="4" t="inlineStr">
        <is>
          <t>Government and government agency bonds [Member] | Short-term investment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Gross Unrealized Gains</t>
        </is>
      </c>
      <c r="B45" s="5" t="n">
        <v>16</v>
      </c>
      <c r="C45" s="5" t="n">
        <v>7</v>
      </c>
      <c r="D45" s="4" t="inlineStr">
        <is>
          <t xml:space="preserve"> </t>
        </is>
      </c>
    </row>
    <row r="46">
      <c r="A46" s="4" t="inlineStr">
        <is>
          <t>Gross unrealized losses</t>
        </is>
      </c>
      <c r="B46" s="6" t="n">
        <v>-5</v>
      </c>
      <c r="C46" s="6" t="n">
        <v>-1</v>
      </c>
      <c r="D46" s="4" t="inlineStr">
        <is>
          <t xml:space="preserve"> </t>
        </is>
      </c>
    </row>
    <row r="47">
      <c r="A47" s="4" t="inlineStr">
        <is>
          <t>Government and government agency bonds [Member] | Short-term investments [Member] | Maximum [Member]</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Investment maturity period</t>
        </is>
      </c>
      <c r="B49" s="4" t="inlineStr">
        <is>
          <t>1 year</t>
        </is>
      </c>
      <c r="C49" s="4" t="inlineStr">
        <is>
          <t>1 year</t>
        </is>
      </c>
      <c r="D49" s="4" t="inlineStr">
        <is>
          <t xml:space="preserve"> </t>
        </is>
      </c>
    </row>
    <row r="50">
      <c r="A50" s="4" t="inlineStr">
        <is>
          <t>Government and government agency bonds [Member] | Long-term investments [Member]</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Gross Unrealized Gains</t>
        </is>
      </c>
      <c r="B52" s="6" t="n">
        <v>26</v>
      </c>
      <c r="C52" s="6" t="n">
        <v>1</v>
      </c>
      <c r="D52" s="4" t="inlineStr">
        <is>
          <t xml:space="preserve"> </t>
        </is>
      </c>
    </row>
    <row r="53">
      <c r="A53" s="4" t="inlineStr">
        <is>
          <t>Gross unrealized losses</t>
        </is>
      </c>
      <c r="B53" s="6" t="n">
        <v>-25</v>
      </c>
      <c r="C53" s="6" t="n">
        <v>-128</v>
      </c>
      <c r="D53" s="4" t="inlineStr">
        <is>
          <t xml:space="preserve"> </t>
        </is>
      </c>
    </row>
    <row r="54">
      <c r="A54" s="4" t="inlineStr">
        <is>
          <t>Government and government agency bonds [Member] | Long-term investments [Member] | Minimum [Member]</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Investment maturity period</t>
        </is>
      </c>
      <c r="B56" s="4" t="inlineStr">
        <is>
          <t>1 year</t>
        </is>
      </c>
      <c r="C56" s="4" t="inlineStr">
        <is>
          <t>1 year</t>
        </is>
      </c>
      <c r="D56" s="4" t="inlineStr">
        <is>
          <t xml:space="preserve"> </t>
        </is>
      </c>
    </row>
    <row r="57">
      <c r="A57" s="4" t="inlineStr">
        <is>
          <t>Corporate bonds [Member]</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Short-term investments, Amortized Cost</t>
        </is>
      </c>
      <c r="B59" s="6" t="n">
        <v>17544</v>
      </c>
      <c r="C59" s="6" t="n">
        <v>15539</v>
      </c>
      <c r="D59" s="4" t="inlineStr">
        <is>
          <t xml:space="preserve"> </t>
        </is>
      </c>
    </row>
    <row r="60">
      <c r="A60" s="4" t="inlineStr">
        <is>
          <t>Long-term investments, Amortized Cost</t>
        </is>
      </c>
      <c r="B60" s="5" t="n">
        <v>8825</v>
      </c>
      <c r="C60" s="5" t="n">
        <v>5366</v>
      </c>
      <c r="D60" s="4" t="inlineStr">
        <is>
          <t xml:space="preserve"> </t>
        </is>
      </c>
    </row>
    <row r="61">
      <c r="A61" s="4" t="inlineStr">
        <is>
          <t>Short-term investments, Fair Market Value</t>
        </is>
      </c>
      <c r="B61" s="5" t="n">
        <v>17542</v>
      </c>
      <c r="C61" s="5" t="n">
        <v>15530</v>
      </c>
      <c r="D61" s="4" t="inlineStr">
        <is>
          <t xml:space="preserve"> </t>
        </is>
      </c>
    </row>
    <row r="62">
      <c r="A62" s="4" t="inlineStr">
        <is>
          <t>Long-term investments, Fair Market Value</t>
        </is>
      </c>
      <c r="B62" s="5" t="n">
        <v>8822</v>
      </c>
      <c r="C62" s="5" t="n">
        <v>5350</v>
      </c>
      <c r="D62" s="4" t="inlineStr">
        <is>
          <t xml:space="preserve"> </t>
        </is>
      </c>
    </row>
    <row r="63">
      <c r="A63" s="4" t="inlineStr">
        <is>
          <t>Corporate bonds [Member] | Short-term investments [Member]</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Gross Unrealized Gains</t>
        </is>
      </c>
      <c r="B65" s="5" t="n">
        <v>2</v>
      </c>
      <c r="C65" s="5" t="n">
        <v>0</v>
      </c>
      <c r="D65" s="4" t="inlineStr">
        <is>
          <t xml:space="preserve"> </t>
        </is>
      </c>
    </row>
    <row r="66">
      <c r="A66" s="4" t="inlineStr">
        <is>
          <t>Gross unrealized losses</t>
        </is>
      </c>
      <c r="B66" s="6" t="n">
        <v>-4</v>
      </c>
      <c r="C66" s="6" t="n">
        <v>-9</v>
      </c>
      <c r="D66" s="4" t="inlineStr">
        <is>
          <t xml:space="preserve"> </t>
        </is>
      </c>
    </row>
    <row r="67">
      <c r="A67" s="4" t="inlineStr">
        <is>
          <t>Corporate bonds [Member] | Short-term investments [Member] | Maximum [Member]</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Investment maturity period</t>
        </is>
      </c>
      <c r="B69" s="4" t="inlineStr">
        <is>
          <t>1 year</t>
        </is>
      </c>
      <c r="C69" s="4" t="inlineStr">
        <is>
          <t>1 year</t>
        </is>
      </c>
      <c r="D69" s="4" t="inlineStr">
        <is>
          <t xml:space="preserve"> </t>
        </is>
      </c>
    </row>
    <row r="70">
      <c r="A70" s="4" t="inlineStr">
        <is>
          <t>Corporate bonds [Member] | Long-term investments [Member]</t>
        </is>
      </c>
      <c r="B70" s="4" t="inlineStr">
        <is>
          <t xml:space="preserve"> </t>
        </is>
      </c>
      <c r="C70" s="4" t="inlineStr">
        <is>
          <t xml:space="preserve"> </t>
        </is>
      </c>
      <c r="D70" s="4" t="inlineStr">
        <is>
          <t xml:space="preserve"> </t>
        </is>
      </c>
    </row>
    <row r="71">
      <c r="A71" s="3" t="inlineStr">
        <is>
          <t>Debt Securities, Available-for-Sale [Line Items]</t>
        </is>
      </c>
      <c r="B71" s="4" t="inlineStr">
        <is>
          <t xml:space="preserve"> </t>
        </is>
      </c>
      <c r="C71" s="4" t="inlineStr">
        <is>
          <t xml:space="preserve"> </t>
        </is>
      </c>
      <c r="D71" s="4" t="inlineStr">
        <is>
          <t xml:space="preserve"> </t>
        </is>
      </c>
    </row>
    <row r="72">
      <c r="A72" s="4" t="inlineStr">
        <is>
          <t>Gross Unrealized Gains</t>
        </is>
      </c>
      <c r="B72" s="6" t="n">
        <v>12</v>
      </c>
      <c r="C72" s="6" t="n">
        <v>9</v>
      </c>
      <c r="D72" s="4" t="inlineStr">
        <is>
          <t xml:space="preserve"> </t>
        </is>
      </c>
    </row>
    <row r="73">
      <c r="A73" s="4" t="inlineStr">
        <is>
          <t>Gross unrealized losses</t>
        </is>
      </c>
      <c r="B73" s="6" t="n">
        <v>-15</v>
      </c>
      <c r="C73" s="6" t="n">
        <v>-25</v>
      </c>
      <c r="D73" s="4" t="inlineStr">
        <is>
          <t xml:space="preserve"> </t>
        </is>
      </c>
    </row>
    <row r="74">
      <c r="A74" s="4" t="inlineStr">
        <is>
          <t>Corporate bonds [Member] | Long-term investments [Member] | Minimum [Member]</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Investment maturity period</t>
        </is>
      </c>
      <c r="B76" s="4" t="inlineStr">
        <is>
          <t>1 year</t>
        </is>
      </c>
      <c r="C76" s="4" t="inlineStr">
        <is>
          <t>1 year</t>
        </is>
      </c>
      <c r="D7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ash, Cash Equivalents and Short-Term Investments - Additional Information (Detail)</t>
        </is>
      </c>
      <c r="B1" s="2" t="inlineStr">
        <is>
          <t>Mar. 31, 2025 USD ($) Security</t>
        </is>
      </c>
      <c r="C1" s="2" t="inlineStr">
        <is>
          <t>Dec. 31, 2024 USD ($)</t>
        </is>
      </c>
    </row>
    <row r="2">
      <c r="A2" s="3" t="inlineStr">
        <is>
          <t>Debt Securities, Available-for-Sale [Line Items]</t>
        </is>
      </c>
      <c r="B2" s="4" t="inlineStr">
        <is>
          <t xml:space="preserve"> </t>
        </is>
      </c>
      <c r="C2" s="4" t="inlineStr">
        <is>
          <t xml:space="preserve"> </t>
        </is>
      </c>
    </row>
    <row r="3">
      <c r="A3" s="4" t="inlineStr">
        <is>
          <t>Gross unrealized losses | $</t>
        </is>
      </c>
      <c r="B3" s="6" t="n">
        <v>62000</v>
      </c>
      <c r="C3" s="6" t="n">
        <v>178000</v>
      </c>
    </row>
    <row r="4">
      <c r="A4" s="4" t="inlineStr">
        <is>
          <t>Allowance for credit losses | $</t>
        </is>
      </c>
      <c r="B4" s="6" t="n">
        <v>0</v>
      </c>
      <c r="C4" s="4" t="inlineStr">
        <is>
          <t xml:space="preserve"> </t>
        </is>
      </c>
    </row>
    <row r="5">
      <c r="A5" s="4" t="inlineStr">
        <is>
          <t>Short Term Securitie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Unrealized loss position securities | Security</t>
        </is>
      </c>
      <c r="B7" s="5" t="n">
        <v>11</v>
      </c>
      <c r="C7" s="4" t="inlineStr">
        <is>
          <t xml:space="preserve"> </t>
        </is>
      </c>
    </row>
    <row r="8">
      <c r="A8" s="4" t="inlineStr">
        <is>
          <t>Long Term Securit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loss position securities | Security</t>
        </is>
      </c>
      <c r="B10" s="5" t="n">
        <v>9</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License and development support revenue (including related party amounts of $0 and $251, respectively)</t>
        </is>
      </c>
      <c r="B4" s="4" t="inlineStr">
        <is>
          <t xml:space="preserve"> </t>
        </is>
      </c>
      <c r="C4" s="6" t="n">
        <v>251</v>
      </c>
    </row>
    <row r="5">
      <c r="A5" s="3" t="inlineStr">
        <is>
          <t>Operating Expenses [Abstract]</t>
        </is>
      </c>
      <c r="B5" s="4" t="inlineStr">
        <is>
          <t xml:space="preserve"> </t>
        </is>
      </c>
      <c r="C5" s="4" t="inlineStr">
        <is>
          <t xml:space="preserve"> </t>
        </is>
      </c>
    </row>
    <row r="6">
      <c r="A6" s="4" t="inlineStr">
        <is>
          <t>Research and development (including related party amounts of $23 and $288, respectively)</t>
        </is>
      </c>
      <c r="B6" s="6" t="n">
        <v>17052</v>
      </c>
      <c r="C6" s="5" t="n">
        <v>11156</v>
      </c>
    </row>
    <row r="7">
      <c r="A7" s="4" t="inlineStr">
        <is>
          <t>General and administrative</t>
        </is>
      </c>
      <c r="B7" s="5" t="n">
        <v>5119</v>
      </c>
      <c r="C7" s="5" t="n">
        <v>3587</v>
      </c>
    </row>
    <row r="8">
      <c r="A8" s="4" t="inlineStr">
        <is>
          <t>Total operating expenses</t>
        </is>
      </c>
      <c r="B8" s="5" t="n">
        <v>22171</v>
      </c>
      <c r="C8" s="5" t="n">
        <v>14743</v>
      </c>
    </row>
    <row r="9">
      <c r="A9" s="4" t="inlineStr">
        <is>
          <t>Loss from operations</t>
        </is>
      </c>
      <c r="B9" s="5" t="n">
        <v>-22171</v>
      </c>
      <c r="C9" s="5" t="n">
        <v>-14492</v>
      </c>
    </row>
    <row r="10">
      <c r="A10" s="3" t="inlineStr">
        <is>
          <t>Other income, net:</t>
        </is>
      </c>
      <c r="B10" s="4" t="inlineStr">
        <is>
          <t xml:space="preserve"> </t>
        </is>
      </c>
      <c r="C10" s="4" t="inlineStr">
        <is>
          <t xml:space="preserve"> </t>
        </is>
      </c>
    </row>
    <row r="11">
      <c r="A11" s="4" t="inlineStr">
        <is>
          <t>Interest income</t>
        </is>
      </c>
      <c r="B11" s="5" t="n">
        <v>1864</v>
      </c>
      <c r="C11" s="5" t="n">
        <v>650</v>
      </c>
    </row>
    <row r="12">
      <c r="A12" s="4" t="inlineStr">
        <is>
          <t>Change in fair value of SAFEs (including related party amounts of $0 and $(217), respectively)</t>
        </is>
      </c>
      <c r="B12" s="4" t="inlineStr">
        <is>
          <t xml:space="preserve"> </t>
        </is>
      </c>
      <c r="C12" s="5" t="n">
        <v>-268</v>
      </c>
    </row>
    <row r="13">
      <c r="A13" s="4" t="inlineStr">
        <is>
          <t>Other income (expense)</t>
        </is>
      </c>
      <c r="B13" s="5" t="n">
        <v>-4</v>
      </c>
      <c r="C13" s="5" t="n">
        <v>147</v>
      </c>
    </row>
    <row r="14">
      <c r="A14" s="4" t="inlineStr">
        <is>
          <t>Total other income, net</t>
        </is>
      </c>
      <c r="B14" s="5" t="n">
        <v>1860</v>
      </c>
      <c r="C14" s="5" t="n">
        <v>529</v>
      </c>
    </row>
    <row r="15">
      <c r="A15" s="4" t="inlineStr">
        <is>
          <t>Net loss</t>
        </is>
      </c>
      <c r="B15" s="6" t="n">
        <v>-20311</v>
      </c>
      <c r="C15" s="6" t="n">
        <v>-13963</v>
      </c>
    </row>
    <row r="16">
      <c r="A16" s="4" t="inlineStr">
        <is>
          <t>Net loss per share - basic</t>
        </is>
      </c>
      <c r="B16" s="8" t="n">
        <v>-0.83</v>
      </c>
      <c r="C16" s="8" t="n">
        <v>-17.24</v>
      </c>
    </row>
    <row r="17">
      <c r="A17" s="4" t="inlineStr">
        <is>
          <t>Net loss per share - diluted</t>
        </is>
      </c>
      <c r="B17" s="8" t="n">
        <v>-0.83</v>
      </c>
      <c r="C17" s="8" t="n">
        <v>-17.24</v>
      </c>
    </row>
    <row r="18">
      <c r="A18" s="4" t="inlineStr">
        <is>
          <t>Weighted average common shares outstanding - basic</t>
        </is>
      </c>
      <c r="B18" s="5" t="n">
        <v>24341978</v>
      </c>
      <c r="C18" s="5" t="n">
        <v>809758</v>
      </c>
    </row>
    <row r="19">
      <c r="A19" s="4" t="inlineStr">
        <is>
          <t>Weighted average common shares outstanding - diluted</t>
        </is>
      </c>
      <c r="B19" s="5" t="n">
        <v>24341978</v>
      </c>
      <c r="C19" s="5" t="n">
        <v>809758</v>
      </c>
    </row>
    <row r="20">
      <c r="A20" s="3" t="inlineStr">
        <is>
          <t>Other comprehensive income (loss):</t>
        </is>
      </c>
      <c r="B20" s="4" t="inlineStr">
        <is>
          <t xml:space="preserve"> </t>
        </is>
      </c>
      <c r="C20" s="4" t="inlineStr">
        <is>
          <t xml:space="preserve"> </t>
        </is>
      </c>
    </row>
    <row r="21">
      <c r="A21" s="4" t="inlineStr">
        <is>
          <t>Unrealized gain (loss) on investments, net</t>
        </is>
      </c>
      <c r="B21" s="6" t="n">
        <v>129</v>
      </c>
      <c r="C21" s="6" t="n">
        <v>-101</v>
      </c>
    </row>
    <row r="22">
      <c r="A22" s="4" t="inlineStr">
        <is>
          <t>Comprehensive loss</t>
        </is>
      </c>
      <c r="B22" s="6" t="n">
        <v>-20182</v>
      </c>
      <c r="C22" s="6" t="n">
        <v>-1406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of Net Consisted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t>
        </is>
      </c>
      <c r="B3" s="6" t="n">
        <v>13591</v>
      </c>
      <c r="C3" s="6" t="n">
        <v>12293</v>
      </c>
    </row>
    <row r="4">
      <c r="A4" s="4" t="inlineStr">
        <is>
          <t>Less accumulated depreciation</t>
        </is>
      </c>
      <c r="B4" s="5" t="n">
        <v>-6534</v>
      </c>
      <c r="C4" s="5" t="n">
        <v>-5923</v>
      </c>
    </row>
    <row r="5">
      <c r="A5" s="4" t="inlineStr">
        <is>
          <t>Total property and equipment, net</t>
        </is>
      </c>
      <c r="B5" s="5" t="n">
        <v>7057</v>
      </c>
      <c r="C5" s="5" t="n">
        <v>6370</v>
      </c>
    </row>
    <row r="6">
      <c r="A6" s="4" t="inlineStr">
        <is>
          <t>Lab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623</v>
      </c>
      <c r="C8" s="5" t="n">
        <v>1039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871</v>
      </c>
      <c r="C11" s="5" t="n">
        <v>871</v>
      </c>
    </row>
    <row r="12">
      <c r="A12" s="4" t="inlineStr">
        <is>
          <t>Computers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626</v>
      </c>
      <c r="C14" s="5" t="n">
        <v>61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471</v>
      </c>
      <c r="C17" s="6" t="n">
        <v>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t>
        </is>
      </c>
      <c r="B4" s="12" t="n">
        <v>0.6</v>
      </c>
      <c r="C4" s="12" t="n">
        <v>0.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Accrued research and development expenses</t>
        </is>
      </c>
      <c r="B3" s="6" t="n">
        <v>1004</v>
      </c>
      <c r="C3" s="6" t="n">
        <v>1472</v>
      </c>
    </row>
    <row r="4">
      <c r="A4" s="4" t="inlineStr">
        <is>
          <t>Accrued payroll and other employee benefits</t>
        </is>
      </c>
      <c r="B4" s="5" t="n">
        <v>2530</v>
      </c>
      <c r="C4" s="5" t="n">
        <v>4831</v>
      </c>
    </row>
    <row r="5">
      <c r="A5" s="4" t="inlineStr">
        <is>
          <t>Accrued purchases</t>
        </is>
      </c>
      <c r="B5" s="5" t="n">
        <v>2006</v>
      </c>
      <c r="C5" s="5" t="n">
        <v>315</v>
      </c>
    </row>
    <row r="6">
      <c r="A6" s="4" t="inlineStr">
        <is>
          <t>Other accrued expenses</t>
        </is>
      </c>
      <c r="B6" s="5" t="n">
        <v>835</v>
      </c>
      <c r="C6" s="5" t="n">
        <v>774</v>
      </c>
    </row>
    <row r="7">
      <c r="A7" s="4" t="inlineStr">
        <is>
          <t>Total accrued expenses</t>
        </is>
      </c>
      <c r="B7" s="6" t="n">
        <v>6375</v>
      </c>
      <c r="C7" s="6" t="n">
        <v>7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15" customWidth="1" min="3" max="3"/>
    <col width="28" customWidth="1" min="4" max="4"/>
    <col width="22" customWidth="1" min="5" max="5"/>
    <col width="22" customWidth="1" min="6" max="6"/>
    <col width="22" customWidth="1" min="7" max="7"/>
    <col width="22" customWidth="1" min="8" max="8"/>
  </cols>
  <sheetData>
    <row r="1">
      <c r="A1" s="1" t="inlineStr">
        <is>
          <t>Collaboration and License Agreements - Additional Information (Detail)</t>
        </is>
      </c>
      <c r="C1" s="2" t="inlineStr">
        <is>
          <t>1 Months Ended</t>
        </is>
      </c>
      <c r="D1" s="2" t="inlineStr">
        <is>
          <t>3 Months Ended</t>
        </is>
      </c>
    </row>
    <row r="2">
      <c r="B2" s="2" t="inlineStr">
        <is>
          <t>Feb. 28, 2022 USD ($)</t>
        </is>
      </c>
      <c r="C2" s="2" t="inlineStr">
        <is>
          <t>Nov. 30, 2022</t>
        </is>
      </c>
      <c r="D2" s="2" t="inlineStr">
        <is>
          <t>Mar. 31, 2025 USD ($) Units</t>
        </is>
      </c>
      <c r="E2" s="2" t="inlineStr">
        <is>
          <t>Mar. 31, 2024 USD ($)</t>
        </is>
      </c>
      <c r="F2" s="2" t="inlineStr">
        <is>
          <t>Dec. 31, 2024 USD ($)</t>
        </is>
      </c>
      <c r="G2" s="2" t="inlineStr">
        <is>
          <t>Sep. 30, 2023 USD ($)</t>
        </is>
      </c>
      <c r="H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ot from contract with customer</t>
        </is>
      </c>
      <c r="B4" s="4" t="inlineStr">
        <is>
          <t xml:space="preserve"> </t>
        </is>
      </c>
      <c r="C4" s="4" t="inlineStr">
        <is>
          <t xml:space="preserve"> </t>
        </is>
      </c>
      <c r="D4" s="4" t="inlineStr">
        <is>
          <t xml:space="preserve"> </t>
        </is>
      </c>
      <c r="E4" s="6" t="n">
        <v>251000</v>
      </c>
      <c r="F4" s="4" t="inlineStr">
        <is>
          <t xml:space="preserve"> </t>
        </is>
      </c>
      <c r="G4" s="4" t="inlineStr">
        <is>
          <t xml:space="preserve"> </t>
        </is>
      </c>
      <c r="H4" s="4" t="inlineStr">
        <is>
          <t xml:space="preserve"> </t>
        </is>
      </c>
    </row>
    <row r="5">
      <c r="A5" s="4" t="inlineStr">
        <is>
          <t>Other receivable current</t>
        </is>
      </c>
      <c r="B5" s="4" t="inlineStr">
        <is>
          <t xml:space="preserve"> </t>
        </is>
      </c>
      <c r="C5" s="4" t="inlineStr">
        <is>
          <t xml:space="preserve"> </t>
        </is>
      </c>
      <c r="D5" s="6" t="n">
        <v>234000</v>
      </c>
      <c r="E5" s="4" t="inlineStr">
        <is>
          <t xml:space="preserve"> </t>
        </is>
      </c>
      <c r="F5" s="6" t="n">
        <v>146000</v>
      </c>
      <c r="G5" s="4" t="inlineStr">
        <is>
          <t xml:space="preserve"> </t>
        </is>
      </c>
      <c r="H5" s="4" t="inlineStr">
        <is>
          <t xml:space="preserve"> </t>
        </is>
      </c>
    </row>
    <row r="6">
      <c r="A6" s="4" t="inlineStr">
        <is>
          <t>Option And License Agreement With GC Ce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products units for which the option has been exercised by the company | Units</t>
        </is>
      </c>
      <c r="B8" s="4" t="inlineStr">
        <is>
          <t xml:space="preserve"> </t>
        </is>
      </c>
      <c r="C8" s="4" t="inlineStr">
        <is>
          <t xml:space="preserve"> </t>
        </is>
      </c>
      <c r="D8" s="5" t="n">
        <v>4</v>
      </c>
      <c r="E8" s="4" t="inlineStr">
        <is>
          <t xml:space="preserve"> </t>
        </is>
      </c>
      <c r="F8" s="4" t="inlineStr">
        <is>
          <t xml:space="preserve"> </t>
        </is>
      </c>
      <c r="G8" s="4" t="inlineStr">
        <is>
          <t xml:space="preserve"> </t>
        </is>
      </c>
      <c r="H8" s="4" t="inlineStr">
        <is>
          <t xml:space="preserve"> </t>
        </is>
      </c>
    </row>
    <row r="9">
      <c r="A9" s="4" t="inlineStr">
        <is>
          <t>Royalty percentage to be paid by the counterparty</t>
        </is>
      </c>
      <c r="B9" s="4" t="inlineStr">
        <is>
          <t xml:space="preserve"> </t>
        </is>
      </c>
      <c r="C9" s="4" t="inlineStr">
        <is>
          <t xml:space="preserve"> </t>
        </is>
      </c>
      <c r="D9" s="11" t="n">
        <v>0.5</v>
      </c>
      <c r="E9" s="4" t="inlineStr">
        <is>
          <t xml:space="preserve"> </t>
        </is>
      </c>
      <c r="F9" s="4" t="inlineStr">
        <is>
          <t xml:space="preserve"> </t>
        </is>
      </c>
      <c r="G9" s="4" t="inlineStr">
        <is>
          <t xml:space="preserve"> </t>
        </is>
      </c>
      <c r="H9" s="4" t="inlineStr">
        <is>
          <t xml:space="preserve"> </t>
        </is>
      </c>
    </row>
    <row r="10">
      <c r="A10" s="4" t="inlineStr">
        <is>
          <t>AB-101 Selected Product License Agreement with GC cel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percentage to be paid by the counterparty</t>
        </is>
      </c>
      <c r="B12" s="11" t="n">
        <v>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B-101 Selected Product License Agreement with GC cell [Member] | Development milest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lestone amount payable</t>
        </is>
      </c>
      <c r="B15" s="6" t="n">
        <v>22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B-101 Selected Product License Agreement with GC cell [Member] | Sales mile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amount payable</t>
        </is>
      </c>
      <c r="B18" s="6" t="n">
        <v>5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Amount Recognized</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row>
    <row r="20">
      <c r="A20" s="4" t="inlineStr">
        <is>
          <t>Royaly expenses recognized</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AB-201 Selected Product License Agreement with GC cel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oyalty percentage to be paid by the counterparty</t>
        </is>
      </c>
      <c r="B23" s="11" t="n">
        <v>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not from contract with customer</t>
        </is>
      </c>
      <c r="B24" s="4" t="inlineStr">
        <is>
          <t xml:space="preserve"> </t>
        </is>
      </c>
      <c r="C24" s="4" t="inlineStr">
        <is>
          <t xml:space="preserve"> </t>
        </is>
      </c>
      <c r="D24" s="5" t="n">
        <v>0</v>
      </c>
      <c r="E24" s="5" t="n">
        <v>300000</v>
      </c>
      <c r="F24" s="4" t="inlineStr">
        <is>
          <t xml:space="preserve"> </t>
        </is>
      </c>
      <c r="G24" s="4" t="inlineStr">
        <is>
          <t xml:space="preserve"> </t>
        </is>
      </c>
      <c r="H24" s="4" t="inlineStr">
        <is>
          <t xml:space="preserve"> </t>
        </is>
      </c>
    </row>
    <row r="25">
      <c r="A25" s="4" t="inlineStr">
        <is>
          <t>Accounts receivable net current</t>
        </is>
      </c>
      <c r="B25" s="4" t="inlineStr">
        <is>
          <t xml:space="preserve"> </t>
        </is>
      </c>
      <c r="C25" s="4" t="inlineStr">
        <is>
          <t xml:space="preserve"> </t>
        </is>
      </c>
      <c r="D25" s="5" t="n">
        <v>0</v>
      </c>
      <c r="E25" s="4" t="inlineStr">
        <is>
          <t xml:space="preserve"> </t>
        </is>
      </c>
      <c r="F25" s="5" t="n">
        <v>0</v>
      </c>
      <c r="G25" s="4" t="inlineStr">
        <is>
          <t xml:space="preserve"> </t>
        </is>
      </c>
      <c r="H25" s="4" t="inlineStr">
        <is>
          <t xml:space="preserve"> </t>
        </is>
      </c>
    </row>
    <row r="26">
      <c r="A26" s="4" t="inlineStr">
        <is>
          <t>AB-201 Selected Product License Agreement with GC cell [Member] | Development milest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 amount payable</t>
        </is>
      </c>
      <c r="B28" s="6" t="n">
        <v>2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receivable</t>
        </is>
      </c>
      <c r="B29" s="4" t="inlineStr">
        <is>
          <t xml:space="preserve"> </t>
        </is>
      </c>
      <c r="C29" s="4" t="inlineStr">
        <is>
          <t xml:space="preserve"> </t>
        </is>
      </c>
      <c r="D29" s="4" t="inlineStr">
        <is>
          <t xml:space="preserve"> </t>
        </is>
      </c>
      <c r="E29" s="4" t="inlineStr">
        <is>
          <t xml:space="preserve"> </t>
        </is>
      </c>
      <c r="F29" s="4" t="inlineStr">
        <is>
          <t xml:space="preserve"> </t>
        </is>
      </c>
      <c r="G29" s="6" t="n">
        <v>1800000</v>
      </c>
      <c r="H29" s="4" t="inlineStr">
        <is>
          <t xml:space="preserve"> </t>
        </is>
      </c>
    </row>
    <row r="30">
      <c r="A30" s="4" t="inlineStr">
        <is>
          <t>AB-201 Selected Product License Agreement with GC cell [Member] | Sales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amount payable</t>
        </is>
      </c>
      <c r="B32" s="6" t="n">
        <v>5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B-205 Selected Product License Agreement with GC cel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lestone Amount Recognized</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Royaly expenses recognized</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row>
    <row r="37">
      <c r="A37" s="4" t="inlineStr">
        <is>
          <t>Accounts receivable net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v>
      </c>
    </row>
    <row r="38">
      <c r="A38" s="4" t="inlineStr">
        <is>
          <t>Research and development expenses reimbursed</t>
        </is>
      </c>
      <c r="B38" s="4" t="inlineStr">
        <is>
          <t xml:space="preserve"> </t>
        </is>
      </c>
      <c r="C38" s="4" t="inlineStr">
        <is>
          <t xml:space="preserve"> </t>
        </is>
      </c>
      <c r="D38" s="5" t="n">
        <v>0</v>
      </c>
      <c r="E38" s="5" t="n">
        <v>100000</v>
      </c>
      <c r="F38" s="4" t="inlineStr">
        <is>
          <t xml:space="preserve"> </t>
        </is>
      </c>
      <c r="G38" s="4" t="inlineStr">
        <is>
          <t xml:space="preserve"> </t>
        </is>
      </c>
      <c r="H38" s="4" t="inlineStr">
        <is>
          <t xml:space="preserve"> </t>
        </is>
      </c>
    </row>
    <row r="39">
      <c r="A39" s="4" t="inlineStr">
        <is>
          <t>Other receivable current</t>
        </is>
      </c>
      <c r="B39" s="4" t="inlineStr">
        <is>
          <t xml:space="preserve"> </t>
        </is>
      </c>
      <c r="C39" s="4" t="inlineStr">
        <is>
          <t xml:space="preserve"> </t>
        </is>
      </c>
      <c r="D39" s="5" t="n">
        <v>0</v>
      </c>
      <c r="E39" s="4" t="inlineStr">
        <is>
          <t xml:space="preserve"> </t>
        </is>
      </c>
      <c r="F39" s="6" t="n">
        <v>0</v>
      </c>
      <c r="G39" s="4" t="inlineStr">
        <is>
          <t xml:space="preserve"> </t>
        </is>
      </c>
      <c r="H39" s="4" t="inlineStr">
        <is>
          <t xml:space="preserve"> </t>
        </is>
      </c>
    </row>
    <row r="40">
      <c r="A40" s="4" t="inlineStr">
        <is>
          <t>Receipt from the counterparty</t>
        </is>
      </c>
      <c r="B40" s="4" t="inlineStr">
        <is>
          <t xml:space="preserve"> </t>
        </is>
      </c>
      <c r="C40" s="4" t="inlineStr">
        <is>
          <t xml:space="preserve"> </t>
        </is>
      </c>
      <c r="D40" s="6" t="n">
        <v>0</v>
      </c>
      <c r="E40" s="5" t="n">
        <v>0</v>
      </c>
      <c r="F40" s="4" t="inlineStr">
        <is>
          <t xml:space="preserve"> </t>
        </is>
      </c>
      <c r="G40" s="4" t="inlineStr">
        <is>
          <t xml:space="preserve"> </t>
        </is>
      </c>
      <c r="H40" s="4" t="inlineStr">
        <is>
          <t xml:space="preserve"> </t>
        </is>
      </c>
    </row>
    <row r="41">
      <c r="A41" s="4" t="inlineStr">
        <is>
          <t>AB-205 Selected Product License Agreement with GC cell [Member] | Development milest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lestone amou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500000</v>
      </c>
    </row>
    <row r="44">
      <c r="A44" s="4" t="inlineStr">
        <is>
          <t>AB-205 Selected Product License Agreement with GC cell [Member] | Sales milest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ilestone payment receiv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8000000</v>
      </c>
    </row>
    <row r="47">
      <c r="A47" s="4" t="inlineStr">
        <is>
          <t>Affimed collaboratio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costs to be incurred in connection with the performance of confimatory combination</t>
        </is>
      </c>
      <c r="B49" s="4" t="inlineStr">
        <is>
          <t xml:space="preserve"> </t>
        </is>
      </c>
      <c r="C49" s="11" t="n">
        <v>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costs to be borne by the counterparty</t>
        </is>
      </c>
      <c r="B50" s="4" t="inlineStr">
        <is>
          <t xml:space="preserve"> </t>
        </is>
      </c>
      <c r="C50" s="11" t="n">
        <v>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 share of the company in percentage</t>
        </is>
      </c>
      <c r="B51" s="4" t="inlineStr">
        <is>
          <t xml:space="preserve"> </t>
        </is>
      </c>
      <c r="C51" s="4" t="inlineStr">
        <is>
          <t xml:space="preserve"> </t>
        </is>
      </c>
      <c r="D51" s="11" t="n">
        <v>0.67</v>
      </c>
      <c r="E51" s="4" t="inlineStr">
        <is>
          <t xml:space="preserve"> </t>
        </is>
      </c>
      <c r="F51" s="4" t="inlineStr">
        <is>
          <t xml:space="preserve"> </t>
        </is>
      </c>
      <c r="G51" s="4" t="inlineStr">
        <is>
          <t xml:space="preserve"> </t>
        </is>
      </c>
      <c r="H51" s="4" t="inlineStr">
        <is>
          <t xml:space="preserve"> </t>
        </is>
      </c>
    </row>
    <row r="52">
      <c r="A52" s="4" t="inlineStr">
        <is>
          <t>Revenue share of the counterparty in percentage</t>
        </is>
      </c>
      <c r="B52" s="4" t="inlineStr">
        <is>
          <t xml:space="preserve"> </t>
        </is>
      </c>
      <c r="C52" s="4" t="inlineStr">
        <is>
          <t xml:space="preserve"> </t>
        </is>
      </c>
      <c r="D52" s="11" t="n">
        <v>0.33</v>
      </c>
      <c r="E52" s="4" t="inlineStr">
        <is>
          <t xml:space="preserve"> </t>
        </is>
      </c>
      <c r="F52" s="4" t="inlineStr">
        <is>
          <t xml:space="preserve"> </t>
        </is>
      </c>
      <c r="G52" s="4" t="inlineStr">
        <is>
          <t xml:space="preserve"> </t>
        </is>
      </c>
      <c r="H52" s="4" t="inlineStr">
        <is>
          <t xml:space="preserve"> </t>
        </is>
      </c>
    </row>
    <row r="53">
      <c r="A53" s="4" t="inlineStr">
        <is>
          <t>Expenses incurred in connection with the agreement</t>
        </is>
      </c>
      <c r="B53" s="4" t="inlineStr">
        <is>
          <t xml:space="preserve"> </t>
        </is>
      </c>
      <c r="C53" s="4" t="inlineStr">
        <is>
          <t xml:space="preserve"> </t>
        </is>
      </c>
      <c r="D53" s="6" t="n">
        <v>20000</v>
      </c>
      <c r="E53" s="6" t="n">
        <v>0</v>
      </c>
      <c r="F53" s="4" t="inlineStr">
        <is>
          <t xml:space="preserve"> </t>
        </is>
      </c>
      <c r="G53" s="4" t="inlineStr">
        <is>
          <t xml:space="preserve"> </t>
        </is>
      </c>
      <c r="H53" s="4" t="inlineStr">
        <is>
          <t xml:space="preserve"> </t>
        </is>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and Stockholders' Equity - Additional Information (Detail) - USD ($)</t>
        </is>
      </c>
      <c r="C1" s="2" t="inlineStr">
        <is>
          <t>3 Months Ended</t>
        </is>
      </c>
      <c r="E1" s="2" t="inlineStr">
        <is>
          <t>12 Months Ended</t>
        </is>
      </c>
    </row>
    <row r="2">
      <c r="B2" s="2" t="inlineStr">
        <is>
          <t>Apr. 05, 2023</t>
        </is>
      </c>
      <c r="C2" s="2" t="inlineStr">
        <is>
          <t>Mar. 31, 2025</t>
        </is>
      </c>
      <c r="D2" s="2" t="inlineStr">
        <is>
          <t>Mar. 31, 2024</t>
        </is>
      </c>
      <c r="E2" s="2" t="inlineStr">
        <is>
          <t>Dec. 31, 2024</t>
        </is>
      </c>
      <c r="F2" s="2" t="inlineStr">
        <is>
          <t>Dec. 31, 2023</t>
        </is>
      </c>
      <c r="G2" s="2" t="inlineStr">
        <is>
          <t>Dec. 31, 2021</t>
        </is>
      </c>
      <c r="H2" s="2" t="inlineStr">
        <is>
          <t>Dec. 31, 2020</t>
        </is>
      </c>
      <c r="I2" s="2" t="inlineStr">
        <is>
          <t>Jan. 01, 2025</t>
        </is>
      </c>
      <c r="J2" s="2" t="inlineStr">
        <is>
          <t>Jul. 22, 2024</t>
        </is>
      </c>
      <c r="K2" s="2" t="inlineStr">
        <is>
          <t>Apr. 30, 2024</t>
        </is>
      </c>
      <c r="L2" s="2" t="inlineStr">
        <is>
          <t>Apr. 06, 2023</t>
        </is>
      </c>
    </row>
    <row r="3">
      <c r="A3" s="3" t="inlineStr">
        <is>
          <t>Disclosure In Entirety Of Temporary And Permanen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shares authorized temporary and permanent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10000000</v>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00000000</v>
      </c>
      <c r="K5" s="4" t="inlineStr">
        <is>
          <t xml:space="preserve"> </t>
        </is>
      </c>
      <c r="L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00000</v>
      </c>
      <c r="K7" s="4" t="inlineStr">
        <is>
          <t xml:space="preserve"> </t>
        </is>
      </c>
      <c r="L7" s="4" t="inlineStr">
        <is>
          <t xml:space="preserve"> </t>
        </is>
      </c>
    </row>
    <row r="8">
      <c r="A8" s="4" t="inlineStr">
        <is>
          <t>Preferred stock convertible in to common stock</t>
        </is>
      </c>
      <c r="B8" s="4" t="inlineStr">
        <is>
          <t xml:space="preserve"> </t>
        </is>
      </c>
      <c r="C8" s="5" t="n">
        <v>616038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periods</t>
        </is>
      </c>
      <c r="B9" s="4" t="inlineStr">
        <is>
          <t xml:space="preserve"> </t>
        </is>
      </c>
      <c r="C9" s="4" t="inlineStr">
        <is>
          <t>The ESPP provides for two-year offering periods consisting of four 6-month purchase period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reserved for future issuance</t>
        </is>
      </c>
      <c r="B10" s="4" t="inlineStr">
        <is>
          <t xml:space="preserve"> </t>
        </is>
      </c>
      <c r="C10" s="5" t="n">
        <v>6248982</v>
      </c>
      <c r="D10" s="4" t="inlineStr">
        <is>
          <t xml:space="preserve"> </t>
        </is>
      </c>
      <c r="E10" s="5" t="n">
        <v>48629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equity par or stated valu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row>
    <row r="12">
      <c r="A12" s="4" t="inlineStr">
        <is>
          <t>Movement commitemen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01</v>
      </c>
      <c r="K12" s="4" t="inlineStr">
        <is>
          <t xml:space="preserve"> </t>
        </is>
      </c>
      <c r="L12" s="4" t="inlineStr">
        <is>
          <t xml:space="preserve"> </t>
        </is>
      </c>
    </row>
    <row r="13">
      <c r="A13" s="4" t="inlineStr">
        <is>
          <t>Warrant liability converted into equity value</t>
        </is>
      </c>
      <c r="B13" s="4" t="inlineStr">
        <is>
          <t xml:space="preserve"> </t>
        </is>
      </c>
      <c r="C13" s="4" t="inlineStr">
        <is>
          <t xml:space="preserve"> </t>
        </is>
      </c>
      <c r="D13" s="4" t="inlineStr">
        <is>
          <t xml:space="preserve"> </t>
        </is>
      </c>
      <c r="E13" s="4" t="inlineStr">
        <is>
          <t xml:space="preserve"> </t>
        </is>
      </c>
      <c r="F13" s="4" t="inlineStr">
        <is>
          <t xml:space="preserve"> </t>
        </is>
      </c>
      <c r="G13" s="6" t="n">
        <v>237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utstanding number of shares of common stock</t>
        </is>
      </c>
      <c r="B14" s="4" t="inlineStr">
        <is>
          <t xml:space="preserve"> </t>
        </is>
      </c>
      <c r="C14" s="4" t="inlineStr">
        <is>
          <t xml:space="preserve"> </t>
        </is>
      </c>
      <c r="D14" s="4" t="inlineStr">
        <is>
          <t xml:space="preserve"> </t>
        </is>
      </c>
      <c r="E14" s="11" t="n">
        <v>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of common stock</t>
        </is>
      </c>
      <c r="B15" s="4" t="inlineStr">
        <is>
          <t xml:space="preserve"> </t>
        </is>
      </c>
      <c r="C15" s="5" t="n">
        <v>424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based compensation by share based award purchase price of common stock as a percentage of market fair value</t>
        </is>
      </c>
      <c r="B16" s="4" t="inlineStr">
        <is>
          <t xml:space="preserve"> </t>
        </is>
      </c>
      <c r="C16" s="11" t="n">
        <v>0.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6" t="n">
        <v>2052000</v>
      </c>
      <c r="D17" s="6" t="n">
        <v>140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In Entirety Of Temporary And Permanent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served for future issuance</t>
        </is>
      </c>
      <c r="B20" s="4" t="inlineStr">
        <is>
          <t xml:space="preserve"> </t>
        </is>
      </c>
      <c r="C20" s="5" t="n">
        <v>2264064</v>
      </c>
      <c r="D20" s="4" t="inlineStr">
        <is>
          <t xml:space="preserve"> </t>
        </is>
      </c>
      <c r="E20" s="5" t="n">
        <v>221621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SU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In Entirety Of Temporary And Permanent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reserved for future issuance</t>
        </is>
      </c>
      <c r="B23" s="4" t="inlineStr">
        <is>
          <t xml:space="preserve"> </t>
        </is>
      </c>
      <c r="C23" s="5" t="n">
        <v>1468948</v>
      </c>
      <c r="D23" s="4" t="inlineStr">
        <is>
          <t xml:space="preserve"> </t>
        </is>
      </c>
      <c r="E23" s="5" t="n">
        <v>52935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based compensation expense</t>
        </is>
      </c>
      <c r="B24" s="4" t="inlineStr">
        <is>
          <t xml:space="preserve"> </t>
        </is>
      </c>
      <c r="C24" s="6" t="n">
        <v>500000</v>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air value vested</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4 amended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In Entirety Of Temporary And Permanent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83797</v>
      </c>
      <c r="L28" s="4" t="inlineStr">
        <is>
          <t xml:space="preserve"> </t>
        </is>
      </c>
    </row>
    <row r="29">
      <c r="A29" s="4" t="inlineStr">
        <is>
          <t>2024 amended equity incentive plan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closure In Entirety Of Temporary And Permanent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 based compensation by share based award expiration period</t>
        </is>
      </c>
      <c r="B31" s="4" t="inlineStr">
        <is>
          <t xml:space="preserve"> </t>
        </is>
      </c>
      <c r="C31" s="4" t="inlineStr">
        <is>
          <t>10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 based compensation by share based award purchase price of common stock as a percentage of market fair value</t>
        </is>
      </c>
      <c r="B32" s="4" t="inlineStr">
        <is>
          <t xml:space="preserve"> </t>
        </is>
      </c>
      <c r="C32" s="11"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 based compensation by share based award vesting rights percentage</t>
        </is>
      </c>
      <c r="B33" s="4" t="inlineStr">
        <is>
          <t xml:space="preserve"> </t>
        </is>
      </c>
      <c r="C33" s="11"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based compensation by share based award 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based compensation by share based award exercise price of option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5</v>
      </c>
    </row>
    <row r="36">
      <c r="A36" s="4" t="inlineStr">
        <is>
          <t>Share based compensation by shares based award number of options for which exercise price was modified during the period</t>
        </is>
      </c>
      <c r="B36" s="5" t="n">
        <v>11686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based compensation shares authorized under stock option plans exercise price range lower range limit</t>
        </is>
      </c>
      <c r="B37" s="8" t="n">
        <v>5.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shares authorized under stock option plans exercise price range upper range limit</t>
        </is>
      </c>
      <c r="B38" s="8" t="n">
        <v>51.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 based compensation by share based payment award modification incremental cost</t>
        </is>
      </c>
      <c r="B39" s="4" t="inlineStr">
        <is>
          <t xml:space="preserve"> </t>
        </is>
      </c>
      <c r="C39" s="4" t="inlineStr">
        <is>
          <t xml:space="preserve"> </t>
        </is>
      </c>
      <c r="D39" s="4" t="inlineStr">
        <is>
          <t xml:space="preserve"> </t>
        </is>
      </c>
      <c r="E39" s="4" t="inlineStr">
        <is>
          <t xml:space="preserve"> </t>
        </is>
      </c>
      <c r="F39" s="6" t="n">
        <v>1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based compensation expense</t>
        </is>
      </c>
      <c r="B40" s="4" t="inlineStr">
        <is>
          <t xml:space="preserve"> </t>
        </is>
      </c>
      <c r="C40" s="6" t="n">
        <v>100000</v>
      </c>
      <c r="D40" s="5" t="n">
        <v>1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Payment Arrangement, Option, Exercise Price Range, Exercisable, Weighted Average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5</v>
      </c>
    </row>
    <row r="42">
      <c r="A42" s="4" t="inlineStr">
        <is>
          <t>2024 equity incentiv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In Entirety Of Temporary And Permanent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 based compensation by share based award number of shares authorized for issu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572025</v>
      </c>
      <c r="K44" s="4" t="inlineStr">
        <is>
          <t xml:space="preserve"> </t>
        </is>
      </c>
      <c r="L44" s="4" t="inlineStr">
        <is>
          <t xml:space="preserve"> </t>
        </is>
      </c>
    </row>
    <row r="45">
      <c r="A45" s="4" t="inlineStr">
        <is>
          <t>Common stock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14580</v>
      </c>
      <c r="J45" s="4" t="inlineStr">
        <is>
          <t xml:space="preserve"> </t>
        </is>
      </c>
      <c r="K45" s="4" t="inlineStr">
        <is>
          <t xml:space="preserve"> </t>
        </is>
      </c>
      <c r="L45" s="4" t="inlineStr">
        <is>
          <t xml:space="preserve"> </t>
        </is>
      </c>
    </row>
    <row r="46">
      <c r="A46" s="4" t="inlineStr">
        <is>
          <t>Outstanding number of shares of common stock</t>
        </is>
      </c>
      <c r="B46" s="4" t="inlineStr">
        <is>
          <t xml:space="preserve"> </t>
        </is>
      </c>
      <c r="C46" s="4" t="inlineStr">
        <is>
          <t xml:space="preserve"> </t>
        </is>
      </c>
      <c r="D46" s="4" t="inlineStr">
        <is>
          <t xml:space="preserve"> </t>
        </is>
      </c>
      <c r="E46" s="11" t="n">
        <v>0.0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4 equity incentive plan [Member] | New shares of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closure In Entirety Of Temporary And Permanent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 based compensation by share based award number of shares authorized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30000</v>
      </c>
      <c r="K49" s="4" t="inlineStr">
        <is>
          <t xml:space="preserve"> </t>
        </is>
      </c>
      <c r="L49" s="4" t="inlineStr">
        <is>
          <t xml:space="preserve"> </t>
        </is>
      </c>
    </row>
    <row r="50">
      <c r="A50" s="4" t="inlineStr">
        <is>
          <t>2024 equity incentive plan [Member] | Shares available for issuance under the two thousand and twenty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In Entirety Of Temporary And Permanent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 based compensation by share based award number of shares authorized for issu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5436</v>
      </c>
      <c r="K52" s="4" t="inlineStr">
        <is>
          <t xml:space="preserve"> </t>
        </is>
      </c>
      <c r="L52" s="4" t="inlineStr">
        <is>
          <t xml:space="preserve"> </t>
        </is>
      </c>
    </row>
    <row r="53">
      <c r="A53" s="4" t="inlineStr">
        <is>
          <t>2024 equity incentive plan [Member] | Common stock subject to outstanding awards gran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In Entirety Of Temporary And Permanent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 based compensation by share based award number of shares authorized for issu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826589</v>
      </c>
      <c r="K55" s="4" t="inlineStr">
        <is>
          <t xml:space="preserve"> </t>
        </is>
      </c>
      <c r="L55" s="4" t="inlineStr">
        <is>
          <t xml:space="preserve"> </t>
        </is>
      </c>
    </row>
    <row r="56">
      <c r="A56" s="4" t="inlineStr">
        <is>
          <t>2020 and 2024 Equi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In Entirety Of Temporary And Permanent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based compensation by share based award exercise price of options outstanding</t>
        </is>
      </c>
      <c r="B58" s="4" t="inlineStr">
        <is>
          <t xml:space="preserve"> </t>
        </is>
      </c>
      <c r="C58" s="8" t="n">
        <v>7.66</v>
      </c>
      <c r="D58" s="4" t="inlineStr">
        <is>
          <t xml:space="preserve"> </t>
        </is>
      </c>
      <c r="E58" s="8" t="n">
        <v>7.7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based compensation expense</t>
        </is>
      </c>
      <c r="B59" s="4" t="inlineStr">
        <is>
          <t xml:space="preserve"> </t>
        </is>
      </c>
      <c r="C59" s="6" t="n">
        <v>1400000</v>
      </c>
      <c r="D59" s="6" t="n">
        <v>1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 based compensation by share based award equity instruments other than options outstanding non vested</t>
        </is>
      </c>
      <c r="B60" s="4" t="inlineStr">
        <is>
          <t xml:space="preserve"> </t>
        </is>
      </c>
      <c r="C60" s="5" t="n">
        <v>2264064</v>
      </c>
      <c r="D60" s="4" t="inlineStr">
        <is>
          <t xml:space="preserve"> </t>
        </is>
      </c>
      <c r="E60" s="5" t="n">
        <v>22162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 based compensation non vested stock options cost not yet recognized</t>
        </is>
      </c>
      <c r="B61" s="4" t="inlineStr">
        <is>
          <t xml:space="preserve"> </t>
        </is>
      </c>
      <c r="C61" s="6" t="n">
        <v>94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 based compensation non vested award cost not yet recognized period for recognition</t>
        </is>
      </c>
      <c r="B62" s="4" t="inlineStr">
        <is>
          <t xml:space="preserve"> </t>
        </is>
      </c>
      <c r="C62" s="4" t="inlineStr">
        <is>
          <t>2 years 8 months 12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0 and 2024 Equity Incentive Plan [Member] | Share-based payment arrange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In Entirety Of Temporary And Permanent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 based compensation by share based award weighted average fair value of options granted during the period</t>
        </is>
      </c>
      <c r="B65" s="4" t="inlineStr">
        <is>
          <t xml:space="preserve"> </t>
        </is>
      </c>
      <c r="C65" s="8" t="n">
        <v>3.89</v>
      </c>
      <c r="D65" s="8" t="n">
        <v>4.2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intrinsic value of options exercised</t>
        </is>
      </c>
      <c r="B66" s="4" t="inlineStr">
        <is>
          <t xml:space="preserve"> </t>
        </is>
      </c>
      <c r="C66" s="6" t="n">
        <v>0</v>
      </c>
      <c r="D66" s="6"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2020 and 2024 Equity Incentive Pl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Disclosure In Entirety Of Temporary And Permanent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tock units, Granted</t>
        </is>
      </c>
      <c r="B69" s="4" t="inlineStr">
        <is>
          <t xml:space="preserve"> </t>
        </is>
      </c>
      <c r="C69" s="5" t="n">
        <v>966853</v>
      </c>
      <c r="D69" s="5" t="n">
        <v>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hare based compensation by share based award equity instruments other than options outstanding non vested</t>
        </is>
      </c>
      <c r="B70" s="4" t="inlineStr">
        <is>
          <t xml:space="preserve"> </t>
        </is>
      </c>
      <c r="C70" s="5" t="n">
        <v>146894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 based compensation non vested stock options cost not yet recognized</t>
        </is>
      </c>
      <c r="B71" s="4" t="inlineStr">
        <is>
          <t xml:space="preserve"> </t>
        </is>
      </c>
      <c r="C71" s="6" t="n">
        <v>8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hare based compensation non vested award cost not yet recognized period for recognition</t>
        </is>
      </c>
      <c r="B72" s="4" t="inlineStr">
        <is>
          <t xml:space="preserve"> </t>
        </is>
      </c>
      <c r="C72" s="4" t="inlineStr">
        <is>
          <t>3 years 7 months 6 day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lass a redeemable convertible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isclosure In Entirety Of Temporary And Permanent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Temporary equity shares outstanding</t>
        </is>
      </c>
      <c r="B75" s="4" t="inlineStr">
        <is>
          <t xml:space="preserve"> </t>
        </is>
      </c>
      <c r="C75" s="4" t="inlineStr">
        <is>
          <t xml:space="preserve"> </t>
        </is>
      </c>
      <c r="D75" s="5" t="n">
        <v>3673148</v>
      </c>
      <c r="E75" s="4" t="inlineStr">
        <is>
          <t xml:space="preserve"> </t>
        </is>
      </c>
      <c r="F75" s="5" t="n">
        <v>367314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emporary equity stock issued during the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5" t="n">
        <v>1595983</v>
      </c>
      <c r="H76" s="5" t="n">
        <v>2077165</v>
      </c>
      <c r="I76" s="4" t="inlineStr">
        <is>
          <t xml:space="preserve"> </t>
        </is>
      </c>
      <c r="J76" s="4" t="inlineStr">
        <is>
          <t xml:space="preserve"> </t>
        </is>
      </c>
      <c r="K76" s="4" t="inlineStr">
        <is>
          <t xml:space="preserve"> </t>
        </is>
      </c>
      <c r="L76" s="4" t="inlineStr">
        <is>
          <t xml:space="preserve"> </t>
        </is>
      </c>
    </row>
    <row r="77">
      <c r="A77" s="4" t="inlineStr">
        <is>
          <t>Temporary equity issu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8" t="n">
        <v>21.93</v>
      </c>
      <c r="H77" s="8" t="n">
        <v>21.93</v>
      </c>
      <c r="I77" s="4" t="inlineStr">
        <is>
          <t xml:space="preserve"> </t>
        </is>
      </c>
      <c r="J77" s="4" t="inlineStr">
        <is>
          <t xml:space="preserve"> </t>
        </is>
      </c>
      <c r="K77" s="4" t="inlineStr">
        <is>
          <t xml:space="preserve"> </t>
        </is>
      </c>
      <c r="L77" s="4" t="inlineStr">
        <is>
          <t xml:space="preserve"> </t>
        </is>
      </c>
    </row>
    <row r="78">
      <c r="A78" s="4" t="inlineStr">
        <is>
          <t>Cumulative gross proceeds form redeemable preferred convertible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6" t="n">
        <v>700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deemable convertible preferred stock issuance costs cumulative</t>
        </is>
      </c>
      <c r="B79" s="4" t="inlineStr">
        <is>
          <t xml:space="preserve"> </t>
        </is>
      </c>
      <c r="C79" s="4" t="inlineStr">
        <is>
          <t xml:space="preserve"> </t>
        </is>
      </c>
      <c r="D79" s="4" t="inlineStr">
        <is>
          <t xml:space="preserve"> </t>
        </is>
      </c>
      <c r="E79" s="4" t="inlineStr">
        <is>
          <t xml:space="preserve"> </t>
        </is>
      </c>
      <c r="F79" s="4" t="inlineStr">
        <is>
          <t xml:space="preserve"> </t>
        </is>
      </c>
      <c r="G79" s="5" t="n">
        <v>40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tibl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In Entirety Of Temporary And Permanent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issued during the period conversion of convertible notes value</t>
        </is>
      </c>
      <c r="B82" s="4" t="inlineStr">
        <is>
          <t xml:space="preserve"> </t>
        </is>
      </c>
      <c r="C82" s="4" t="inlineStr">
        <is>
          <t xml:space="preserve"> </t>
        </is>
      </c>
      <c r="D82" s="4" t="inlineStr">
        <is>
          <t xml:space="preserve"> </t>
        </is>
      </c>
      <c r="E82" s="4" t="inlineStr">
        <is>
          <t xml:space="preserve"> </t>
        </is>
      </c>
      <c r="F82" s="4" t="inlineStr">
        <is>
          <t xml:space="preserve"> </t>
        </is>
      </c>
      <c r="G82" s="5" t="n">
        <v>106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ries B Redeemable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closure In Entirety Of Temporary And Permanent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mporary equity shares outstanding</t>
        </is>
      </c>
      <c r="B85" s="4" t="inlineStr">
        <is>
          <t xml:space="preserve"> </t>
        </is>
      </c>
      <c r="C85" s="4" t="inlineStr">
        <is>
          <t xml:space="preserve"> </t>
        </is>
      </c>
      <c r="D85" s="5" t="n">
        <v>2487237</v>
      </c>
      <c r="E85" s="4" t="inlineStr">
        <is>
          <t xml:space="preserve"> </t>
        </is>
      </c>
      <c r="F85" s="5" t="n">
        <v>2487237</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Cumulative gross proceeds form redeemable preferred convertible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5" t="n">
        <v>1200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deemable convertible preferred stock issuance costs cumulative</t>
        </is>
      </c>
      <c r="B87" s="4" t="inlineStr">
        <is>
          <t xml:space="preserve"> </t>
        </is>
      </c>
      <c r="C87" s="4" t="inlineStr">
        <is>
          <t xml:space="preserve"> </t>
        </is>
      </c>
      <c r="D87" s="4" t="inlineStr">
        <is>
          <t xml:space="preserve"> </t>
        </is>
      </c>
      <c r="E87" s="4" t="inlineStr">
        <is>
          <t xml:space="preserve"> </t>
        </is>
      </c>
      <c r="F87" s="4" t="inlineStr">
        <is>
          <t xml:space="preserve"> </t>
        </is>
      </c>
      <c r="G87" s="6" t="n">
        <v>400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emporary equity shares issued</t>
        </is>
      </c>
      <c r="B88" s="4" t="inlineStr">
        <is>
          <t xml:space="preserve"> </t>
        </is>
      </c>
      <c r="C88" s="4" t="inlineStr">
        <is>
          <t xml:space="preserve"> </t>
        </is>
      </c>
      <c r="D88" s="4" t="inlineStr">
        <is>
          <t xml:space="preserve"> </t>
        </is>
      </c>
      <c r="E88" s="4" t="inlineStr">
        <is>
          <t xml:space="preserve"> </t>
        </is>
      </c>
      <c r="F88" s="4" t="inlineStr">
        <is>
          <t xml:space="preserve"> </t>
        </is>
      </c>
      <c r="G88" s="5" t="n">
        <v>2487237</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Shares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8" t="n">
        <v>48.2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lass A and class B redeemable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isclosure In Entirety Of Temporary And Permanent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mporary equity shares outstanding</t>
        </is>
      </c>
      <c r="B92" s="4" t="inlineStr">
        <is>
          <t xml:space="preserve"> </t>
        </is>
      </c>
      <c r="C92" s="5" t="n">
        <v>0</v>
      </c>
      <c r="D92" s="4" t="inlineStr">
        <is>
          <t xml:space="preserve"> </t>
        </is>
      </c>
      <c r="E92" s="5"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One percent movement commit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Disclosure In Entirety Of Temporary And Permanent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Common stock reserved for future issu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4556</v>
      </c>
      <c r="K95" s="4" t="inlineStr">
        <is>
          <t xml:space="preserve"> </t>
        </is>
      </c>
      <c r="L95" s="4" t="inlineStr">
        <is>
          <t xml:space="preserve"> </t>
        </is>
      </c>
    </row>
    <row r="96">
      <c r="A96" s="4" t="inlineStr">
        <is>
          <t>IP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isclosure In Entirety Of Temporary And Permanent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emporary equity shares outstanding</t>
        </is>
      </c>
      <c r="B98" s="4" t="inlineStr">
        <is>
          <t xml:space="preserve"> </t>
        </is>
      </c>
      <c r="C98" s="5" t="n">
        <v>6160385</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Employee Stock Purchase Pla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isclosure In Entirety Of Temporary And Permanent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Common stock reserved for future issuance</t>
        </is>
      </c>
      <c r="B101" s="4" t="inlineStr">
        <is>
          <t xml:space="preserve"> </t>
        </is>
      </c>
      <c r="C101" s="5" t="n">
        <v>432752</v>
      </c>
      <c r="D101" s="4" t="inlineStr">
        <is>
          <t xml:space="preserve"> </t>
        </is>
      </c>
      <c r="E101" s="5" t="n">
        <v>212000</v>
      </c>
      <c r="F101" s="4" t="inlineStr">
        <is>
          <t xml:space="preserve"> </t>
        </is>
      </c>
      <c r="G101" s="4" t="inlineStr">
        <is>
          <t xml:space="preserve"> </t>
        </is>
      </c>
      <c r="H101" s="4" t="inlineStr">
        <is>
          <t xml:space="preserve"> </t>
        </is>
      </c>
      <c r="I101" s="5" t="n">
        <v>242916</v>
      </c>
      <c r="J101" s="4" t="inlineStr">
        <is>
          <t xml:space="preserve"> </t>
        </is>
      </c>
      <c r="K101" s="4" t="inlineStr">
        <is>
          <t xml:space="preserve"> </t>
        </is>
      </c>
      <c r="L101" s="4" t="inlineStr">
        <is>
          <t xml:space="preserve"> </t>
        </is>
      </c>
    </row>
    <row r="102">
      <c r="A102" s="4" t="inlineStr">
        <is>
          <t>Share based awards under ESPP</t>
        </is>
      </c>
      <c r="B102" s="4" t="inlineStr">
        <is>
          <t xml:space="preserve"> </t>
        </is>
      </c>
      <c r="C102" s="5" t="n">
        <v>22164</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Stock-based compensation expense</t>
        </is>
      </c>
      <c r="B103" s="4" t="inlineStr">
        <is>
          <t xml:space="preserve"> </t>
        </is>
      </c>
      <c r="C103" s="6" t="n">
        <v>2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sheetData>
  <mergeCells count="3">
    <mergeCell ref="C1:D1"/>
    <mergeCell ref="E1:H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Stockholders' Equity - Summary of Common Stock Reserved for Future Issuance (Detail) - shares</t>
        </is>
      </c>
      <c r="B1" s="2" t="inlineStr">
        <is>
          <t>Mar. 31, 2025</t>
        </is>
      </c>
      <c r="C1" s="2" t="inlineStr">
        <is>
          <t>Jan. 01, 2025</t>
        </is>
      </c>
      <c r="D1" s="2" t="inlineStr">
        <is>
          <t>Dec. 31, 2024</t>
        </is>
      </c>
    </row>
    <row r="2">
      <c r="A2" s="3" t="inlineStr">
        <is>
          <t>Disclosure In Tabular Form Of Common Stock Shares Reserved For Future Issuance [Line Items]</t>
        </is>
      </c>
      <c r="B2" s="4" t="inlineStr">
        <is>
          <t xml:space="preserve"> </t>
        </is>
      </c>
      <c r="C2" s="4" t="inlineStr">
        <is>
          <t xml:space="preserve"> </t>
        </is>
      </c>
      <c r="D2" s="4" t="inlineStr">
        <is>
          <t xml:space="preserve"> </t>
        </is>
      </c>
    </row>
    <row r="3">
      <c r="A3" s="4" t="inlineStr">
        <is>
          <t>Common stock reserved for future issuance</t>
        </is>
      </c>
      <c r="B3" s="5" t="n">
        <v>6248982</v>
      </c>
      <c r="C3" s="4" t="inlineStr">
        <is>
          <t xml:space="preserve"> </t>
        </is>
      </c>
      <c r="D3" s="5" t="n">
        <v>4862998</v>
      </c>
    </row>
    <row r="4">
      <c r="A4" s="4" t="inlineStr">
        <is>
          <t>Shares available for issuance under the pledge one percent commitement [Member]</t>
        </is>
      </c>
      <c r="B4" s="4" t="inlineStr">
        <is>
          <t xml:space="preserve"> </t>
        </is>
      </c>
      <c r="C4" s="4" t="inlineStr">
        <is>
          <t xml:space="preserve"> </t>
        </is>
      </c>
      <c r="D4" s="4" t="inlineStr">
        <is>
          <t xml:space="preserve"> </t>
        </is>
      </c>
    </row>
    <row r="5">
      <c r="A5" s="3" t="inlineStr">
        <is>
          <t>Disclosure In Tabular Form Of Common Stock Shares Reserved For Future Issuance [Line Items]</t>
        </is>
      </c>
      <c r="B5" s="4" t="inlineStr">
        <is>
          <t xml:space="preserve"> </t>
        </is>
      </c>
      <c r="C5" s="4" t="inlineStr">
        <is>
          <t xml:space="preserve"> </t>
        </is>
      </c>
      <c r="D5" s="4" t="inlineStr">
        <is>
          <t xml:space="preserve"> </t>
        </is>
      </c>
    </row>
    <row r="6">
      <c r="A6" s="4" t="inlineStr">
        <is>
          <t>Common stock reserved for future issuance</t>
        </is>
      </c>
      <c r="B6" s="5" t="n">
        <v>84556</v>
      </c>
      <c r="C6" s="4" t="inlineStr">
        <is>
          <t xml:space="preserve"> </t>
        </is>
      </c>
      <c r="D6" s="5" t="n">
        <v>84556</v>
      </c>
    </row>
    <row r="7">
      <c r="A7" s="4" t="inlineStr">
        <is>
          <t>2024 and 2020 equity incentive plan [Member]</t>
        </is>
      </c>
      <c r="B7" s="4" t="inlineStr">
        <is>
          <t xml:space="preserve"> </t>
        </is>
      </c>
      <c r="C7" s="4" t="inlineStr">
        <is>
          <t xml:space="preserve"> </t>
        </is>
      </c>
      <c r="D7" s="4" t="inlineStr">
        <is>
          <t xml:space="preserve"> </t>
        </is>
      </c>
    </row>
    <row r="8">
      <c r="A8" s="3" t="inlineStr">
        <is>
          <t>Disclosure In Tabular Form Of Common Stock Shares Reserved For Future Issuance [Line Items]</t>
        </is>
      </c>
      <c r="B8" s="4" t="inlineStr">
        <is>
          <t xml:space="preserve"> </t>
        </is>
      </c>
      <c r="C8" s="4" t="inlineStr">
        <is>
          <t xml:space="preserve"> </t>
        </is>
      </c>
      <c r="D8" s="4" t="inlineStr">
        <is>
          <t xml:space="preserve"> </t>
        </is>
      </c>
    </row>
    <row r="9">
      <c r="A9" s="4" t="inlineStr">
        <is>
          <t>Common stock reserved for future issuance</t>
        </is>
      </c>
      <c r="B9" s="5" t="n">
        <v>1998662</v>
      </c>
      <c r="C9" s="4" t="inlineStr">
        <is>
          <t xml:space="preserve"> </t>
        </is>
      </c>
      <c r="D9" s="5" t="n">
        <v>1820868</v>
      </c>
    </row>
    <row r="10">
      <c r="A10" s="4" t="inlineStr">
        <is>
          <t>Share-based payment arrangement, option [Member]</t>
        </is>
      </c>
      <c r="B10" s="4" t="inlineStr">
        <is>
          <t xml:space="preserve"> </t>
        </is>
      </c>
      <c r="C10" s="4" t="inlineStr">
        <is>
          <t xml:space="preserve"> </t>
        </is>
      </c>
      <c r="D10" s="4" t="inlineStr">
        <is>
          <t xml:space="preserve"> </t>
        </is>
      </c>
    </row>
    <row r="11">
      <c r="A11" s="3" t="inlineStr">
        <is>
          <t>Disclosure In Tabular Form Of Common Stock Shares Reserved For Future Issuance [Line Items]</t>
        </is>
      </c>
      <c r="B11" s="4" t="inlineStr">
        <is>
          <t xml:space="preserve"> </t>
        </is>
      </c>
      <c r="C11" s="4" t="inlineStr">
        <is>
          <t xml:space="preserve"> </t>
        </is>
      </c>
      <c r="D11" s="4" t="inlineStr">
        <is>
          <t xml:space="preserve"> </t>
        </is>
      </c>
    </row>
    <row r="12">
      <c r="A12" s="4" t="inlineStr">
        <is>
          <t>Common stock reserved for future issuance</t>
        </is>
      </c>
      <c r="B12" s="5" t="n">
        <v>2264064</v>
      </c>
      <c r="C12" s="4" t="inlineStr">
        <is>
          <t xml:space="preserve"> </t>
        </is>
      </c>
      <c r="D12" s="5" t="n">
        <v>2216215</v>
      </c>
    </row>
    <row r="13">
      <c r="A13" s="4" t="inlineStr">
        <is>
          <t>Restricted stock units (RSUs) [Member]</t>
        </is>
      </c>
      <c r="B13" s="4" t="inlineStr">
        <is>
          <t xml:space="preserve"> </t>
        </is>
      </c>
      <c r="C13" s="4" t="inlineStr">
        <is>
          <t xml:space="preserve"> </t>
        </is>
      </c>
      <c r="D13" s="4" t="inlineStr">
        <is>
          <t xml:space="preserve"> </t>
        </is>
      </c>
    </row>
    <row r="14">
      <c r="A14" s="3" t="inlineStr">
        <is>
          <t>Disclosure In Tabular Form Of Common Stock Shares Reserved For Future Issuance [Line Items]</t>
        </is>
      </c>
      <c r="B14" s="4" t="inlineStr">
        <is>
          <t xml:space="preserve"> </t>
        </is>
      </c>
      <c r="C14" s="4" t="inlineStr">
        <is>
          <t xml:space="preserve"> </t>
        </is>
      </c>
      <c r="D14" s="4" t="inlineStr">
        <is>
          <t xml:space="preserve"> </t>
        </is>
      </c>
    </row>
    <row r="15">
      <c r="A15" s="4" t="inlineStr">
        <is>
          <t>Common stock reserved for future issuance</t>
        </is>
      </c>
      <c r="B15" s="5" t="n">
        <v>1468948</v>
      </c>
      <c r="C15" s="4" t="inlineStr">
        <is>
          <t xml:space="preserve"> </t>
        </is>
      </c>
      <c r="D15" s="5" t="n">
        <v>529359</v>
      </c>
    </row>
    <row r="16">
      <c r="A16" s="4" t="inlineStr">
        <is>
          <t>Shares available for issuance under the ESPP Plan [Member]</t>
        </is>
      </c>
      <c r="B16" s="4" t="inlineStr">
        <is>
          <t xml:space="preserve"> </t>
        </is>
      </c>
      <c r="C16" s="4" t="inlineStr">
        <is>
          <t xml:space="preserve"> </t>
        </is>
      </c>
      <c r="D16" s="4" t="inlineStr">
        <is>
          <t xml:space="preserve"> </t>
        </is>
      </c>
    </row>
    <row r="17">
      <c r="A17" s="3" t="inlineStr">
        <is>
          <t>Disclosure In Tabular Form Of Common Stock Shares Reserved For Future Issuance [Line Items]</t>
        </is>
      </c>
      <c r="B17" s="4" t="inlineStr">
        <is>
          <t xml:space="preserve"> </t>
        </is>
      </c>
      <c r="C17" s="4" t="inlineStr">
        <is>
          <t xml:space="preserve"> </t>
        </is>
      </c>
      <c r="D17" s="4" t="inlineStr">
        <is>
          <t xml:space="preserve"> </t>
        </is>
      </c>
    </row>
    <row r="18">
      <c r="A18" s="4" t="inlineStr">
        <is>
          <t>Common stock reserved for future issuance</t>
        </is>
      </c>
      <c r="B18" s="5" t="n">
        <v>432752</v>
      </c>
      <c r="C18" s="5" t="n">
        <v>242916</v>
      </c>
      <c r="D18" s="5" t="n">
        <v>21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vertible Preferred Stock and Stockholders' Equity - Summary of Company's Stock Option Activity Under the Plan (Detail) - 2020 and 2024 Equity Incentive Plan [Member]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utstanding at December 31, 2024</t>
        </is>
      </c>
      <c r="B4" s="5" t="n">
        <v>2216215</v>
      </c>
      <c r="C4" s="4" t="inlineStr">
        <is>
          <t xml:space="preserve"> </t>
        </is>
      </c>
    </row>
    <row r="5">
      <c r="A5" s="4" t="inlineStr">
        <is>
          <t>Granted</t>
        </is>
      </c>
      <c r="B5" s="5" t="n">
        <v>153800</v>
      </c>
      <c r="C5" s="4" t="inlineStr">
        <is>
          <t xml:space="preserve"> </t>
        </is>
      </c>
    </row>
    <row r="6">
      <c r="A6" s="4" t="inlineStr">
        <is>
          <t>Exercised</t>
        </is>
      </c>
      <c r="B6" s="5" t="n">
        <v>-26834</v>
      </c>
      <c r="C6" s="4" t="inlineStr">
        <is>
          <t xml:space="preserve"> </t>
        </is>
      </c>
    </row>
    <row r="7">
      <c r="A7" s="4" t="inlineStr">
        <is>
          <t>Cancelled</t>
        </is>
      </c>
      <c r="B7" s="5" t="n">
        <v>-79117</v>
      </c>
      <c r="C7" s="4" t="inlineStr">
        <is>
          <t xml:space="preserve"> </t>
        </is>
      </c>
    </row>
    <row r="8">
      <c r="A8" s="4" t="inlineStr">
        <is>
          <t>Outstanding at March 31, 2025</t>
        </is>
      </c>
      <c r="B8" s="5" t="n">
        <v>2264064</v>
      </c>
      <c r="C8" s="5" t="n">
        <v>2216215</v>
      </c>
    </row>
    <row r="9">
      <c r="A9" s="4" t="inlineStr">
        <is>
          <t>Exercisable as of March 31, 2025</t>
        </is>
      </c>
      <c r="B9" s="5" t="n">
        <v>1113586</v>
      </c>
      <c r="C9" s="4" t="inlineStr">
        <is>
          <t xml:space="preserve"> </t>
        </is>
      </c>
    </row>
    <row r="10">
      <c r="A10" s="4" t="inlineStr">
        <is>
          <t>Outstanding at December 31, 2024</t>
        </is>
      </c>
      <c r="B10" s="8" t="n">
        <v>7.72</v>
      </c>
      <c r="C10" s="4" t="inlineStr">
        <is>
          <t xml:space="preserve"> </t>
        </is>
      </c>
    </row>
    <row r="11">
      <c r="A11" s="4" t="inlineStr">
        <is>
          <t>Granted</t>
        </is>
      </c>
      <c r="B11" s="10" t="n">
        <v>5.16</v>
      </c>
      <c r="C11" s="4" t="inlineStr">
        <is>
          <t xml:space="preserve"> </t>
        </is>
      </c>
    </row>
    <row r="12">
      <c r="A12" s="4" t="inlineStr">
        <is>
          <t>Exercised</t>
        </is>
      </c>
      <c r="B12" s="10" t="n">
        <v>5.15</v>
      </c>
      <c r="C12" s="4" t="inlineStr">
        <is>
          <t xml:space="preserve"> </t>
        </is>
      </c>
    </row>
    <row r="13">
      <c r="A13" s="4" t="inlineStr">
        <is>
          <t>Cancelled</t>
        </is>
      </c>
      <c r="B13" s="10" t="n">
        <v>5.29</v>
      </c>
      <c r="C13" s="4" t="inlineStr">
        <is>
          <t xml:space="preserve"> </t>
        </is>
      </c>
    </row>
    <row r="14">
      <c r="A14" s="4" t="inlineStr">
        <is>
          <t>Outstanding at March 31, 2025</t>
        </is>
      </c>
      <c r="B14" s="10" t="n">
        <v>7.66</v>
      </c>
      <c r="C14" s="8" t="n">
        <v>7.72</v>
      </c>
    </row>
    <row r="15">
      <c r="A15" s="4" t="inlineStr">
        <is>
          <t>Exercisable as of March 31, 2025</t>
        </is>
      </c>
      <c r="B15" s="12" t="n">
        <v>5.1</v>
      </c>
      <c r="C15" s="4" t="inlineStr">
        <is>
          <t xml:space="preserve"> </t>
        </is>
      </c>
    </row>
    <row r="16">
      <c r="A16" s="4" t="inlineStr">
        <is>
          <t>Weighted - average remaining contractual term</t>
        </is>
      </c>
      <c r="B16" s="4" t="inlineStr">
        <is>
          <t>8 years 7 months 6 days</t>
        </is>
      </c>
      <c r="C16" s="4" t="inlineStr">
        <is>
          <t>8 years 8 months 12 days</t>
        </is>
      </c>
    </row>
    <row r="17">
      <c r="A17" s="4" t="inlineStr">
        <is>
          <t>Weighted - average remaining contractual term</t>
        </is>
      </c>
      <c r="B17" s="4" t="inlineStr">
        <is>
          <t>8 years</t>
        </is>
      </c>
      <c r="C17" s="4" t="inlineStr">
        <is>
          <t xml:space="preserve"> </t>
        </is>
      </c>
    </row>
    <row r="18">
      <c r="A18" s="4" t="inlineStr">
        <is>
          <t>Aggregate intrinsic value</t>
        </is>
      </c>
      <c r="B18" s="4" t="inlineStr">
        <is>
          <t xml:space="preserve"> </t>
        </is>
      </c>
      <c r="C18" s="6" t="n">
        <v>711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nvertible Preferred Stock and Stockholders' Equity - Summary of Black-Scholes Option Pricing Model (Detail) - 2024 amended equity incentive plan [Member] - Share-based payment arrangement, option [Member] - $ / share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 price</t>
        </is>
      </c>
      <c r="B4" s="4" t="inlineStr">
        <is>
          <t xml:space="preserve"> </t>
        </is>
      </c>
      <c r="C4" s="8" t="n">
        <v>5.18</v>
      </c>
    </row>
    <row r="5">
      <c r="A5" s="4" t="inlineStr">
        <is>
          <t>Maximum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price</t>
        </is>
      </c>
      <c r="B7" s="8" t="n">
        <v>10.67</v>
      </c>
      <c r="C7" s="4" t="inlineStr">
        <is>
          <t xml:space="preserve"> </t>
        </is>
      </c>
    </row>
    <row r="8">
      <c r="A8" s="4" t="inlineStr">
        <is>
          <t>Risk-free rate of interest</t>
        </is>
      </c>
      <c r="B8" s="13" t="n">
        <v>0.045</v>
      </c>
      <c r="C8" s="13" t="n">
        <v>0.042</v>
      </c>
    </row>
    <row r="9">
      <c r="A9" s="4" t="inlineStr">
        <is>
          <t>Expected term (years)</t>
        </is>
      </c>
      <c r="B9" s="4" t="inlineStr">
        <is>
          <t>6 years 1 month 6 days</t>
        </is>
      </c>
      <c r="C9" s="4" t="inlineStr">
        <is>
          <t>6 years 1 month 6 days</t>
        </is>
      </c>
    </row>
    <row r="10">
      <c r="A10" s="4" t="inlineStr">
        <is>
          <t>Expected stock price volatility</t>
        </is>
      </c>
      <c r="B10" s="13" t="n">
        <v>0.896</v>
      </c>
      <c r="C10" s="13" t="n">
        <v>1.105</v>
      </c>
    </row>
    <row r="11">
      <c r="A11" s="4" t="inlineStr">
        <is>
          <t>Minimum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 price</t>
        </is>
      </c>
      <c r="B13" s="8" t="n">
        <v>3.86</v>
      </c>
      <c r="C13" s="4" t="inlineStr">
        <is>
          <t xml:space="preserve"> </t>
        </is>
      </c>
    </row>
    <row r="14">
      <c r="A14" s="4" t="inlineStr">
        <is>
          <t>Risk-free rate of interest</t>
        </is>
      </c>
      <c r="B14" s="13" t="n">
        <v>0.041</v>
      </c>
      <c r="C14" s="13" t="n">
        <v>0.041</v>
      </c>
    </row>
    <row r="15">
      <c r="A15" s="4" t="inlineStr">
        <is>
          <t>Expected term (years)</t>
        </is>
      </c>
      <c r="B15" s="4" t="inlineStr">
        <is>
          <t>5 years 4 months 24 days</t>
        </is>
      </c>
      <c r="C15" s="4" t="inlineStr">
        <is>
          <t>5 years 1 month 6 days</t>
        </is>
      </c>
    </row>
    <row r="16">
      <c r="A16" s="4" t="inlineStr">
        <is>
          <t>Expected stock price volatility</t>
        </is>
      </c>
      <c r="B16" s="13" t="n">
        <v>0.882</v>
      </c>
      <c r="C16" s="13" t="n">
        <v>1.06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Convertible Preferred Stock and Stockholders' Equity - Summary of Black-Scholes Option Assumptions Used to Estimate Fair Value of ESPP Awards (Details) - 2024 amended equity incentive plan [Member] - Employee Stock Purchase Plan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Risk-free rate of interest</t>
        </is>
      </c>
      <c r="B4" s="13" t="n">
        <v>0.042</v>
      </c>
    </row>
    <row r="5">
      <c r="A5" s="4" t="inlineStr">
        <is>
          <t>Risk-free rate of interest</t>
        </is>
      </c>
      <c r="B5" s="13" t="n">
        <v>0.052</v>
      </c>
    </row>
    <row r="6">
      <c r="A6" s="4" t="inlineStr">
        <is>
          <t>Expected stock price volatility</t>
        </is>
      </c>
      <c r="B6" s="13" t="n">
        <v>0.844</v>
      </c>
    </row>
    <row r="7">
      <c r="A7" s="4" t="inlineStr">
        <is>
          <t>Expected stock price volatility</t>
        </is>
      </c>
      <c r="B7" s="13" t="n">
        <v>0.918</v>
      </c>
    </row>
    <row r="8">
      <c r="A8" s="4" t="inlineStr">
        <is>
          <t>Minimum [Member]</t>
        </is>
      </c>
      <c r="B8" s="4" t="inlineStr">
        <is>
          <t xml:space="preserve"> </t>
        </is>
      </c>
    </row>
    <row r="9">
      <c r="A9" s="3" t="inlineStr">
        <is>
          <t>Share-Based Compensation Arrangement by Share-Based Payment Award [Line Items]</t>
        </is>
      </c>
      <c r="B9" s="4" t="inlineStr">
        <is>
          <t xml:space="preserve"> </t>
        </is>
      </c>
    </row>
    <row r="10">
      <c r="A10" s="4" t="inlineStr">
        <is>
          <t>Stock price</t>
        </is>
      </c>
      <c r="B10" s="8" t="n">
        <v>6.78</v>
      </c>
    </row>
    <row r="11">
      <c r="A11" s="4" t="inlineStr">
        <is>
          <t>Expected term (years)</t>
        </is>
      </c>
      <c r="B11" s="4" t="inlineStr">
        <is>
          <t>6 months</t>
        </is>
      </c>
    </row>
    <row r="12">
      <c r="A12" s="4" t="inlineStr">
        <is>
          <t>Maximum [Member]</t>
        </is>
      </c>
      <c r="B12" s="4" t="inlineStr">
        <is>
          <t xml:space="preserve"> </t>
        </is>
      </c>
    </row>
    <row r="13">
      <c r="A13" s="3" t="inlineStr">
        <is>
          <t>Share-Based Compensation Arrangement by Share-Based Payment Award [Line Items]</t>
        </is>
      </c>
      <c r="B13" s="4" t="inlineStr">
        <is>
          <t xml:space="preserve"> </t>
        </is>
      </c>
    </row>
    <row r="14">
      <c r="A14" s="4" t="inlineStr">
        <is>
          <t>Stock price</t>
        </is>
      </c>
      <c r="B14" s="8" t="n">
        <v>11.91</v>
      </c>
    </row>
    <row r="15">
      <c r="A15" s="4" t="inlineStr">
        <is>
          <t>Expected term (years)</t>
        </is>
      </c>
      <c r="B15"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Summary of RSU Activity (Details) - Restricted stock units (RSUs) [Member] - 2020 and 2024 Equity Incentive Plan [Member] - $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Number of Stock units, Beginning Balance</t>
        </is>
      </c>
      <c r="B4" s="5" t="n">
        <v>506845</v>
      </c>
      <c r="C4" s="4" t="inlineStr">
        <is>
          <t xml:space="preserve"> </t>
        </is>
      </c>
    </row>
    <row r="5">
      <c r="A5" s="4" t="inlineStr">
        <is>
          <t>Number of Stock units, Granted</t>
        </is>
      </c>
      <c r="B5" s="5" t="n">
        <v>966853</v>
      </c>
      <c r="C5" s="5" t="n">
        <v>0</v>
      </c>
    </row>
    <row r="6">
      <c r="A6" s="4" t="inlineStr">
        <is>
          <t>Number of Stock units, Vested</t>
        </is>
      </c>
      <c r="B6" s="5" t="n">
        <v>0</v>
      </c>
      <c r="C6" s="4" t="inlineStr">
        <is>
          <t xml:space="preserve"> </t>
        </is>
      </c>
    </row>
    <row r="7">
      <c r="A7" s="4" t="inlineStr">
        <is>
          <t>Number of Stock units, Forfeited</t>
        </is>
      </c>
      <c r="B7" s="5" t="n">
        <v>-4750</v>
      </c>
      <c r="C7" s="4" t="inlineStr">
        <is>
          <t xml:space="preserve"> </t>
        </is>
      </c>
    </row>
    <row r="8">
      <c r="A8" s="4" t="inlineStr">
        <is>
          <t>Number of Stock units, Ending Balance</t>
        </is>
      </c>
      <c r="B8" s="5" t="n">
        <v>1468948</v>
      </c>
      <c r="C8" s="4" t="inlineStr">
        <is>
          <t xml:space="preserve"> </t>
        </is>
      </c>
    </row>
    <row r="9">
      <c r="A9" s="4" t="inlineStr">
        <is>
          <t>Weighted Average Grant Date Fair Value, RSUs outstanding, Beginning Balance</t>
        </is>
      </c>
      <c r="B9" s="8" t="n">
        <v>11.28</v>
      </c>
      <c r="C9" s="4" t="inlineStr">
        <is>
          <t xml:space="preserve"> </t>
        </is>
      </c>
    </row>
    <row r="10">
      <c r="A10" s="4" t="inlineStr">
        <is>
          <t>Weighted Average Grant Date Fair Value, Granted</t>
        </is>
      </c>
      <c r="B10" s="10" t="n">
        <v>4.19</v>
      </c>
      <c r="C10" s="4" t="inlineStr">
        <is>
          <t xml:space="preserve"> </t>
        </is>
      </c>
    </row>
    <row r="11">
      <c r="A11" s="4" t="inlineStr">
        <is>
          <t>Weighted Average Grant Date Fair Value, Vested</t>
        </is>
      </c>
      <c r="B11" s="5" t="n">
        <v>0</v>
      </c>
      <c r="C11" s="4" t="inlineStr">
        <is>
          <t xml:space="preserve"> </t>
        </is>
      </c>
    </row>
    <row r="12">
      <c r="A12" s="4" t="inlineStr">
        <is>
          <t>Weighted Average Grant Date Fair Value, Forfeited</t>
        </is>
      </c>
      <c r="B12" s="10" t="n">
        <v>10.71</v>
      </c>
      <c r="C12" s="4" t="inlineStr">
        <is>
          <t xml:space="preserve"> </t>
        </is>
      </c>
    </row>
    <row r="13">
      <c r="A13" s="4" t="inlineStr">
        <is>
          <t>Weighted Average Grant Date Fair Value, RSUs outstanding, Ending Balance</t>
        </is>
      </c>
      <c r="B13" s="8" t="n">
        <v>6.61</v>
      </c>
      <c r="C13"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Parenthetical) - USD ($) $ in Thousands</t>
        </is>
      </c>
      <c r="B1" s="2" t="inlineStr">
        <is>
          <t>3 Months Ended</t>
        </is>
      </c>
    </row>
    <row r="2">
      <c r="B2" s="2" t="inlineStr">
        <is>
          <t>Mar. 31, 2025</t>
        </is>
      </c>
      <c r="C2" s="2" t="inlineStr">
        <is>
          <t>Mar. 31, 2024</t>
        </is>
      </c>
    </row>
    <row r="3">
      <c r="A3" s="4" t="inlineStr">
        <is>
          <t>Revenue not from contract with customer</t>
        </is>
      </c>
      <c r="B3" s="4" t="inlineStr">
        <is>
          <t xml:space="preserve"> </t>
        </is>
      </c>
      <c r="C3" s="6" t="n">
        <v>251</v>
      </c>
    </row>
    <row r="4">
      <c r="A4" s="4" t="inlineStr">
        <is>
          <t>Research and development including related party</t>
        </is>
      </c>
      <c r="B4" s="6" t="n">
        <v>17052</v>
      </c>
      <c r="C4" s="5" t="n">
        <v>11156</v>
      </c>
    </row>
    <row r="5">
      <c r="A5" s="4" t="inlineStr">
        <is>
          <t>Change in fair value of SAFEs including related party</t>
        </is>
      </c>
      <c r="B5" s="4" t="inlineStr">
        <is>
          <t xml:space="preserve"> </t>
        </is>
      </c>
      <c r="C5" s="5" t="n">
        <v>268</v>
      </c>
    </row>
    <row r="6">
      <c r="A6" s="4" t="inlineStr">
        <is>
          <t>Related party [Member]</t>
        </is>
      </c>
      <c r="B6" s="4" t="inlineStr">
        <is>
          <t xml:space="preserve"> </t>
        </is>
      </c>
      <c r="C6" s="4" t="inlineStr">
        <is>
          <t xml:space="preserve"> </t>
        </is>
      </c>
    </row>
    <row r="7">
      <c r="A7" s="4" t="inlineStr">
        <is>
          <t>Revenue not from contract with customer</t>
        </is>
      </c>
      <c r="B7" s="5" t="n">
        <v>0</v>
      </c>
      <c r="C7" s="5" t="n">
        <v>251</v>
      </c>
    </row>
    <row r="8">
      <c r="A8" s="4" t="inlineStr">
        <is>
          <t>Research and development including related party</t>
        </is>
      </c>
      <c r="B8" s="5" t="n">
        <v>23</v>
      </c>
      <c r="C8" s="5" t="n">
        <v>288</v>
      </c>
    </row>
    <row r="9">
      <c r="A9" s="4" t="inlineStr">
        <is>
          <t>Change in fair value of SAFEs including related party</t>
        </is>
      </c>
      <c r="B9" s="6" t="n">
        <v>0</v>
      </c>
      <c r="C9" s="6" t="n">
        <v>-21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Equity - Summary of Stock-Based Compensation Expense (Detail)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2052</v>
      </c>
      <c r="C4" s="6" t="n">
        <v>1406</v>
      </c>
    </row>
    <row r="5">
      <c r="A5" s="4" t="inlineStr">
        <is>
          <t>Research and development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957</v>
      </c>
      <c r="C7" s="5" t="n">
        <v>767</v>
      </c>
    </row>
    <row r="8">
      <c r="A8" s="4" t="inlineStr">
        <is>
          <t>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1095</v>
      </c>
      <c r="C10" s="6" t="n">
        <v>6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 expenses</t>
        </is>
      </c>
      <c r="B4" s="6" t="n">
        <v>17052000</v>
      </c>
      <c r="C4" s="6" t="n">
        <v>11156000</v>
      </c>
      <c r="D4" s="4" t="inlineStr">
        <is>
          <t xml:space="preserve"> </t>
        </is>
      </c>
    </row>
    <row r="5">
      <c r="A5" s="4" t="inlineStr">
        <is>
          <t>Revenue not from contract with customer</t>
        </is>
      </c>
      <c r="B5" s="4" t="inlineStr">
        <is>
          <t xml:space="preserve"> </t>
        </is>
      </c>
      <c r="C5" s="5" t="n">
        <v>251000</v>
      </c>
      <c r="D5" s="4" t="inlineStr">
        <is>
          <t xml:space="preserve"> </t>
        </is>
      </c>
    </row>
    <row r="6">
      <c r="A6" s="4" t="inlineStr">
        <is>
          <t>Other receivable current</t>
        </is>
      </c>
      <c r="B6" s="5" t="n">
        <v>234000</v>
      </c>
      <c r="C6" s="4" t="inlineStr">
        <is>
          <t xml:space="preserve"> </t>
        </is>
      </c>
      <c r="D6" s="6" t="n">
        <v>146000</v>
      </c>
    </row>
    <row r="7">
      <c r="A7" s="4" t="inlineStr">
        <is>
          <t>GC cell [Member] | Research and service agreement one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search and development expenses</t>
        </is>
      </c>
      <c r="B9" s="5" t="n">
        <v>0</v>
      </c>
      <c r="C9" s="5" t="n">
        <v>0</v>
      </c>
      <c r="D9" s="4" t="inlineStr">
        <is>
          <t xml:space="preserve"> </t>
        </is>
      </c>
    </row>
    <row r="10">
      <c r="A10" s="4" t="inlineStr">
        <is>
          <t>Accounts payable and accrued liabilities current</t>
        </is>
      </c>
      <c r="B10" s="5" t="n">
        <v>0</v>
      </c>
      <c r="C10" s="4" t="inlineStr">
        <is>
          <t xml:space="preserve"> </t>
        </is>
      </c>
      <c r="D10" s="5" t="n">
        <v>0</v>
      </c>
    </row>
    <row r="11">
      <c r="A11" s="4" t="inlineStr">
        <is>
          <t>GC cell [Member] | Option and license agreement for AB 201 selected product as amended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not from contract with customer</t>
        </is>
      </c>
      <c r="B13" s="5" t="n">
        <v>0</v>
      </c>
      <c r="C13" s="5" t="n">
        <v>300000</v>
      </c>
      <c r="D13" s="4" t="inlineStr">
        <is>
          <t xml:space="preserve"> </t>
        </is>
      </c>
    </row>
    <row r="14">
      <c r="A14" s="4" t="inlineStr">
        <is>
          <t>Accounts receivable net current</t>
        </is>
      </c>
      <c r="B14" s="5" t="n">
        <v>0</v>
      </c>
      <c r="C14" s="4" t="inlineStr">
        <is>
          <t xml:space="preserve"> </t>
        </is>
      </c>
      <c r="D14" s="5" t="n">
        <v>0</v>
      </c>
    </row>
    <row r="15">
      <c r="A15" s="4" t="inlineStr">
        <is>
          <t>GC cell [Member] | AB two hundred and five selected product license agreement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search and development expenses reimbursed</t>
        </is>
      </c>
      <c r="B17" s="5" t="n">
        <v>0</v>
      </c>
      <c r="C17" s="5" t="n">
        <v>100000</v>
      </c>
      <c r="D17" s="4" t="inlineStr">
        <is>
          <t xml:space="preserve"> </t>
        </is>
      </c>
    </row>
    <row r="18">
      <c r="A18" s="4" t="inlineStr">
        <is>
          <t>Other receivable current</t>
        </is>
      </c>
      <c r="B18" s="5" t="n">
        <v>0</v>
      </c>
      <c r="C18" s="4" t="inlineStr">
        <is>
          <t xml:space="preserve"> </t>
        </is>
      </c>
      <c r="D18" s="5" t="n">
        <v>0</v>
      </c>
    </row>
    <row r="19">
      <c r="A19" s="4" t="inlineStr">
        <is>
          <t>Receipt from the counterparty</t>
        </is>
      </c>
      <c r="B19" s="5" t="n">
        <v>0</v>
      </c>
      <c r="C19" s="5" t="n">
        <v>0</v>
      </c>
      <c r="D19" s="4" t="inlineStr">
        <is>
          <t xml:space="preserve"> </t>
        </is>
      </c>
    </row>
    <row r="20">
      <c r="A20" s="4" t="inlineStr">
        <is>
          <t>GC cell [Member] | Manufacturing agreement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search and development expenses</t>
        </is>
      </c>
      <c r="B22" s="5" t="n">
        <v>0</v>
      </c>
      <c r="C22" s="5" t="n">
        <v>300000</v>
      </c>
      <c r="D22" s="4" t="inlineStr">
        <is>
          <t xml:space="preserve"> </t>
        </is>
      </c>
    </row>
    <row r="23">
      <c r="A23" s="4" t="inlineStr">
        <is>
          <t>Accounts payable and accrued liabilities current</t>
        </is>
      </c>
      <c r="B23" s="5" t="n">
        <v>100000</v>
      </c>
      <c r="C23" s="4" t="inlineStr">
        <is>
          <t xml:space="preserve"> </t>
        </is>
      </c>
      <c r="D23" s="5" t="n">
        <v>1000000</v>
      </c>
    </row>
    <row r="24">
      <c r="A24" s="4" t="inlineStr">
        <is>
          <t>RA Capital Management, LP [Member] | Blackbird Services Agreement [Memb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search and development expenses</t>
        </is>
      </c>
      <c r="B26" s="5" t="n">
        <v>0</v>
      </c>
      <c r="C26" s="5" t="n">
        <v>0</v>
      </c>
      <c r="D26" s="4" t="inlineStr">
        <is>
          <t xml:space="preserve"> </t>
        </is>
      </c>
    </row>
    <row r="27">
      <c r="A27" s="4" t="inlineStr">
        <is>
          <t>Accounts payable and accrued liabilities current</t>
        </is>
      </c>
      <c r="B27" s="5" t="n">
        <v>0</v>
      </c>
      <c r="C27" s="4" t="inlineStr">
        <is>
          <t xml:space="preserve"> </t>
        </is>
      </c>
      <c r="D27" s="5" t="n">
        <v>9000</v>
      </c>
    </row>
    <row r="28">
      <c r="A28" s="4" t="inlineStr">
        <is>
          <t>RA Capital Management, LP [Member] | Carnot Services Agreement [Member]</t>
        </is>
      </c>
      <c r="B28" s="4" t="inlineStr">
        <is>
          <t xml:space="preserve"> </t>
        </is>
      </c>
      <c r="C28" s="4" t="inlineStr">
        <is>
          <t xml:space="preserve"> </t>
        </is>
      </c>
      <c r="D28" s="4" t="inlineStr">
        <is>
          <t xml:space="preserve"> </t>
        </is>
      </c>
    </row>
    <row r="29">
      <c r="A29" s="3" t="inlineStr">
        <is>
          <t>Related Party Transaction [Line Items]</t>
        </is>
      </c>
      <c r="B29" s="4" t="inlineStr">
        <is>
          <t xml:space="preserve"> </t>
        </is>
      </c>
      <c r="C29" s="4" t="inlineStr">
        <is>
          <t xml:space="preserve"> </t>
        </is>
      </c>
      <c r="D29" s="4" t="inlineStr">
        <is>
          <t xml:space="preserve"> </t>
        </is>
      </c>
    </row>
    <row r="30">
      <c r="A30" s="4" t="inlineStr">
        <is>
          <t>Research and development expenses</t>
        </is>
      </c>
      <c r="B30" s="5" t="n">
        <v>19000</v>
      </c>
      <c r="C30" s="6" t="n">
        <v>0</v>
      </c>
      <c r="D30" s="4" t="inlineStr">
        <is>
          <t xml:space="preserve"> </t>
        </is>
      </c>
    </row>
    <row r="31">
      <c r="A31" s="4" t="inlineStr">
        <is>
          <t>Accounts payable and accrued liabilities current</t>
        </is>
      </c>
      <c r="B31" s="6" t="n">
        <v>0</v>
      </c>
      <c r="C31" s="4" t="inlineStr">
        <is>
          <t xml:space="preserve"> </t>
        </is>
      </c>
      <c r="D31" s="6" t="n">
        <v>150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Rent Expenses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Rent expense</t>
        </is>
      </c>
      <c r="B4" s="6" t="n">
        <v>975</v>
      </c>
      <c r="C4" s="6" t="n">
        <v>1020</v>
      </c>
    </row>
    <row r="5">
      <c r="A5" s="4" t="inlineStr">
        <is>
          <t>Variable lease expense</t>
        </is>
      </c>
      <c r="B5" s="5" t="n">
        <v>483</v>
      </c>
      <c r="C5" s="5" t="n">
        <v>507</v>
      </c>
    </row>
    <row r="6">
      <c r="A6" s="4" t="inlineStr">
        <is>
          <t>Amount of rent expense related to short-term leases</t>
        </is>
      </c>
      <c r="B6" s="6" t="n">
        <v>116</v>
      </c>
      <c r="C6" s="6" t="n">
        <v>7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Obligations Under the Company's Operating Leases (Detail)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t>
        </is>
      </c>
      <c r="B3" s="6" t="n">
        <v>3127</v>
      </c>
      <c r="C3" s="4" t="inlineStr">
        <is>
          <t xml:space="preserve"> </t>
        </is>
      </c>
    </row>
    <row r="4">
      <c r="A4" s="4" t="inlineStr">
        <is>
          <t>2026</t>
        </is>
      </c>
      <c r="B4" s="5" t="n">
        <v>3643</v>
      </c>
      <c r="C4" s="4" t="inlineStr">
        <is>
          <t xml:space="preserve"> </t>
        </is>
      </c>
    </row>
    <row r="5">
      <c r="A5" s="4" t="inlineStr">
        <is>
          <t>2027</t>
        </is>
      </c>
      <c r="B5" s="5" t="n">
        <v>3639</v>
      </c>
      <c r="C5" s="4" t="inlineStr">
        <is>
          <t xml:space="preserve"> </t>
        </is>
      </c>
    </row>
    <row r="6">
      <c r="A6" s="4" t="inlineStr">
        <is>
          <t>2028</t>
        </is>
      </c>
      <c r="B6" s="5" t="n">
        <v>3749</v>
      </c>
      <c r="C6" s="4" t="inlineStr">
        <is>
          <t xml:space="preserve"> </t>
        </is>
      </c>
    </row>
    <row r="7">
      <c r="A7" s="4" t="inlineStr">
        <is>
          <t>2029</t>
        </is>
      </c>
      <c r="B7" s="5" t="n">
        <v>2376</v>
      </c>
      <c r="C7" s="4" t="inlineStr">
        <is>
          <t xml:space="preserve"> </t>
        </is>
      </c>
    </row>
    <row r="8">
      <c r="A8" s="4" t="inlineStr">
        <is>
          <t>Total minimum lease payments</t>
        </is>
      </c>
      <c r="B8" s="5" t="n">
        <v>16534</v>
      </c>
      <c r="C8" s="4" t="inlineStr">
        <is>
          <t xml:space="preserve"> </t>
        </is>
      </c>
    </row>
    <row r="9">
      <c r="A9" s="4" t="inlineStr">
        <is>
          <t>Less: amount representing interest</t>
        </is>
      </c>
      <c r="B9" s="5" t="n">
        <v>-2675</v>
      </c>
      <c r="C9" s="4" t="inlineStr">
        <is>
          <t xml:space="preserve"> </t>
        </is>
      </c>
    </row>
    <row r="10">
      <c r="A10" s="4" t="inlineStr">
        <is>
          <t>Present value of operating lease liabilities</t>
        </is>
      </c>
      <c r="B10" s="5" t="n">
        <v>13859</v>
      </c>
      <c r="C10" s="4" t="inlineStr">
        <is>
          <t xml:space="preserve"> </t>
        </is>
      </c>
    </row>
    <row r="11">
      <c r="A11" s="4" t="inlineStr">
        <is>
          <t>Less: operating lease liabilities, current</t>
        </is>
      </c>
      <c r="B11" s="5" t="n">
        <v>-3594</v>
      </c>
      <c r="C11" s="6" t="n">
        <v>-3618</v>
      </c>
    </row>
    <row r="12">
      <c r="A12" s="4" t="inlineStr">
        <is>
          <t>Operating lease liabilities, net of current portion</t>
        </is>
      </c>
      <c r="B12" s="6" t="n">
        <v>10265</v>
      </c>
      <c r="C12" s="6" t="n">
        <v>105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Commitments and Contingencies - Summary of Incremental Borrowing Rate (Detail)</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t>
        </is>
      </c>
      <c r="B3" s="4" t="inlineStr">
        <is>
          <t>4 years 1 month 6 days</t>
        </is>
      </c>
      <c r="C3" s="4" t="inlineStr">
        <is>
          <t>4 years 4 months 24 days</t>
        </is>
      </c>
    </row>
    <row r="4">
      <c r="A4" s="4" t="inlineStr">
        <is>
          <t>Weighted-average discount rate</t>
        </is>
      </c>
      <c r="B4" s="13" t="n">
        <v>0.077</v>
      </c>
      <c r="C4" s="13" t="n">
        <v>0.0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6" customWidth="1" min="2" max="2"/>
    <col width="22" customWidth="1" min="3" max="3"/>
    <col width="22" customWidth="1" min="4" max="4"/>
  </cols>
  <sheetData>
    <row r="1">
      <c r="A1" s="1" t="inlineStr">
        <is>
          <t>Commitments and Contingencies - Additional Information (Detail) $ in Millions</t>
        </is>
      </c>
      <c r="C1" s="2" t="inlineStr">
        <is>
          <t>3 Months Ended</t>
        </is>
      </c>
    </row>
    <row r="2">
      <c r="B2" s="2" t="inlineStr">
        <is>
          <t>Jul. 22, 2022 USD ($) ft²</t>
        </is>
      </c>
      <c r="C2" s="2" t="inlineStr">
        <is>
          <t>Mar. 31, 2025 USD ($)</t>
        </is>
      </c>
      <c r="D2" s="2" t="inlineStr">
        <is>
          <t>Mar. 31, 2024 USD ($)</t>
        </is>
      </c>
    </row>
    <row r="3">
      <c r="A3" s="3" t="inlineStr">
        <is>
          <t>Other Commitments [Line Items]</t>
        </is>
      </c>
      <c r="B3" s="4" t="inlineStr">
        <is>
          <t xml:space="preserve"> </t>
        </is>
      </c>
      <c r="C3" s="4" t="inlineStr">
        <is>
          <t xml:space="preserve"> </t>
        </is>
      </c>
      <c r="D3" s="4" t="inlineStr">
        <is>
          <t xml:space="preserve"> </t>
        </is>
      </c>
    </row>
    <row r="4">
      <c r="A4" s="4" t="inlineStr">
        <is>
          <t>Sublease income</t>
        </is>
      </c>
      <c r="B4" s="4" t="inlineStr">
        <is>
          <t xml:space="preserve"> </t>
        </is>
      </c>
      <c r="C4" s="12" t="n">
        <v>0.2</v>
      </c>
      <c r="D4" s="12" t="n">
        <v>0.2</v>
      </c>
    </row>
    <row r="5">
      <c r="A5" s="4" t="inlineStr">
        <is>
          <t>Sublease payments to be received</t>
        </is>
      </c>
      <c r="B5" s="4" t="inlineStr">
        <is>
          <t xml:space="preserve"> </t>
        </is>
      </c>
      <c r="C5" s="12" t="n">
        <v>0.8</v>
      </c>
      <c r="D5" s="4" t="inlineStr">
        <is>
          <t xml:space="preserve"> </t>
        </is>
      </c>
    </row>
    <row r="6">
      <c r="A6" s="4" t="inlineStr">
        <is>
          <t>Office space [Member]</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Area of sublessee | ft²</t>
        </is>
      </c>
      <c r="B8" s="5" t="n">
        <v>13405</v>
      </c>
      <c r="C8" s="4" t="inlineStr">
        <is>
          <t xml:space="preserve"> </t>
        </is>
      </c>
      <c r="D8" s="4" t="inlineStr">
        <is>
          <t xml:space="preserve"> </t>
        </is>
      </c>
    </row>
    <row r="9">
      <c r="A9" s="4" t="inlineStr">
        <is>
          <t>Operating sublease monthly rent</t>
        </is>
      </c>
      <c r="B9" s="12" t="n">
        <v>2.6</v>
      </c>
      <c r="C9" s="4" t="inlineStr">
        <is>
          <t xml:space="preserve"> </t>
        </is>
      </c>
      <c r="D9" s="4" t="inlineStr">
        <is>
          <t xml:space="preserve"> </t>
        </is>
      </c>
    </row>
    <row r="10">
      <c r="A10" s="4" t="inlineStr">
        <is>
          <t>Office space [Member] | Minimum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Operating sublease date of commencement of contract</t>
        </is>
      </c>
      <c r="B12" s="4" t="inlineStr">
        <is>
          <t>Aug.  01,  2022</t>
        </is>
      </c>
      <c r="C12" s="4" t="inlineStr">
        <is>
          <t xml:space="preserve"> </t>
        </is>
      </c>
      <c r="D12" s="4" t="inlineStr">
        <is>
          <t xml:space="preserve"> </t>
        </is>
      </c>
    </row>
    <row r="13">
      <c r="A13" s="4" t="inlineStr">
        <is>
          <t>Office space [Member] | Maximum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Operating sublease expirary date of contract</t>
        </is>
      </c>
      <c r="B15" s="4" t="inlineStr">
        <is>
          <t>Dec. 31,  2025</t>
        </is>
      </c>
      <c r="C15" s="4" t="inlineStr">
        <is>
          <t xml:space="preserve"> </t>
        </is>
      </c>
      <c r="D15"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Performance and Make Decisions About Resource Alloc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4" t="inlineStr">
        <is>
          <t xml:space="preserve"> </t>
        </is>
      </c>
      <c r="C4" s="6" t="n">
        <v>251</v>
      </c>
    </row>
    <row r="5">
      <c r="A5" s="4" t="inlineStr">
        <is>
          <t>Operating expenses</t>
        </is>
      </c>
      <c r="B5" s="6" t="n">
        <v>22171</v>
      </c>
      <c r="C5" s="5" t="n">
        <v>14743</v>
      </c>
    </row>
    <row r="6">
      <c r="A6" s="4" t="inlineStr">
        <is>
          <t>Other income, net</t>
        </is>
      </c>
      <c r="B6" s="5" t="n">
        <v>1860</v>
      </c>
      <c r="C6" s="5" t="n">
        <v>529</v>
      </c>
    </row>
    <row r="7">
      <c r="A7" s="4" t="inlineStr">
        <is>
          <t>Net Income (Loss)</t>
        </is>
      </c>
      <c r="B7" s="5" t="n">
        <v>-20311</v>
      </c>
      <c r="C7" s="5" t="n">
        <v>-13963</v>
      </c>
    </row>
    <row r="8">
      <c r="A8" s="4" t="inlineStr">
        <is>
          <t>Personnel-related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expenses</t>
        </is>
      </c>
      <c r="B10" s="5" t="n">
        <v>9573</v>
      </c>
      <c r="C10" s="5" t="n">
        <v>6815</v>
      </c>
    </row>
    <row r="11">
      <c r="A11" s="4" t="inlineStr">
        <is>
          <t>Oth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expenses</t>
        </is>
      </c>
      <c r="B13" s="5" t="n">
        <v>5039</v>
      </c>
      <c r="C13" s="5" t="n">
        <v>4592</v>
      </c>
    </row>
    <row r="14">
      <c r="A14" s="4" t="inlineStr">
        <is>
          <t>AB-101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expenses</t>
        </is>
      </c>
      <c r="B16" s="5" t="n">
        <v>7545</v>
      </c>
      <c r="C16" s="5" t="n">
        <v>3289</v>
      </c>
    </row>
    <row r="17">
      <c r="A17" s="4" t="inlineStr">
        <is>
          <t>Other program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expenses</t>
        </is>
      </c>
      <c r="B19" s="6" t="n">
        <v>14</v>
      </c>
      <c r="C19" s="6" t="n">
        <v>4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22" customWidth="1" min="5" max="5"/>
    <col width="36" customWidth="1" min="6" max="6"/>
    <col width="60" customWidth="1" min="7" max="7"/>
    <col width="29" customWidth="1" min="8" max="8"/>
  </cols>
  <sheetData>
    <row r="1">
      <c r="A1" s="1" t="inlineStr">
        <is>
          <t>Condensed Statements of Convertible Preferred Stock and Stockholders' Equity (Deficit) - USD ($) $ in Thousands</t>
        </is>
      </c>
      <c r="B1" s="2" t="inlineStr">
        <is>
          <t>Total</t>
        </is>
      </c>
      <c r="C1" s="2" t="inlineStr">
        <is>
          <t>SERIES A CONVERTIBLE PREFERRED STOCK [Member]</t>
        </is>
      </c>
      <c r="D1" s="2" t="inlineStr">
        <is>
          <t>SERIES B CONVERTIBLE PREFERRED STOCK [Member]</t>
        </is>
      </c>
      <c r="E1" s="2" t="inlineStr">
        <is>
          <t>COMMON STOCK [Member]</t>
        </is>
      </c>
      <c r="F1" s="2" t="inlineStr">
        <is>
          <t>ADDITIONAL PAID-IN CAPITAL [Member]</t>
        </is>
      </c>
      <c r="G1" s="2" t="inlineStr">
        <is>
          <t>ACCUMULATED OTHER COMPREHENSIVE INCOME Gain (Loss) [Member]</t>
        </is>
      </c>
      <c r="H1" s="2" t="inlineStr">
        <is>
          <t>ACCUMULATED DEFICIT [Member]</t>
        </is>
      </c>
    </row>
    <row r="2">
      <c r="A2" s="4" t="inlineStr">
        <is>
          <t>Beginning balance, Temporary equity (in Shares) at Dec. 31, 2023</t>
        </is>
      </c>
      <c r="B2" s="4" t="inlineStr">
        <is>
          <t xml:space="preserve"> </t>
        </is>
      </c>
      <c r="C2" s="5" t="n">
        <v>3673148</v>
      </c>
      <c r="D2" s="5" t="n">
        <v>2487237</v>
      </c>
      <c r="E2" s="4" t="inlineStr">
        <is>
          <t xml:space="preserve"> </t>
        </is>
      </c>
      <c r="F2" s="4" t="inlineStr">
        <is>
          <t xml:space="preserve"> </t>
        </is>
      </c>
      <c r="G2" s="4" t="inlineStr">
        <is>
          <t xml:space="preserve"> </t>
        </is>
      </c>
      <c r="H2" s="4" t="inlineStr">
        <is>
          <t xml:space="preserve"> </t>
        </is>
      </c>
    </row>
    <row r="3">
      <c r="A3" s="4" t="inlineStr">
        <is>
          <t>Beginning balance, Temporary equity at Dec. 31, 2023</t>
        </is>
      </c>
      <c r="B3" s="4" t="inlineStr">
        <is>
          <t xml:space="preserve"> </t>
        </is>
      </c>
      <c r="C3" s="6" t="n">
        <v>96767</v>
      </c>
      <c r="D3" s="6" t="n">
        <v>119646</v>
      </c>
      <c r="E3" s="4" t="inlineStr">
        <is>
          <t xml:space="preserve"> </t>
        </is>
      </c>
      <c r="F3" s="4" t="inlineStr">
        <is>
          <t xml:space="preserve"> </t>
        </is>
      </c>
      <c r="G3" s="4" t="inlineStr">
        <is>
          <t xml:space="preserve"> </t>
        </is>
      </c>
      <c r="H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5" t="n">
        <v>809758</v>
      </c>
      <c r="F4" s="4" t="inlineStr">
        <is>
          <t xml:space="preserve"> </t>
        </is>
      </c>
      <c r="G4" s="4" t="inlineStr">
        <is>
          <t xml:space="preserve"> </t>
        </is>
      </c>
      <c r="H4" s="4" t="inlineStr">
        <is>
          <t xml:space="preserve"> </t>
        </is>
      </c>
    </row>
    <row r="5">
      <c r="A5" s="4" t="inlineStr">
        <is>
          <t>Beginning balance at Dec. 31, 2023</t>
        </is>
      </c>
      <c r="B5" s="6" t="n">
        <v>-162015</v>
      </c>
      <c r="C5" s="4" t="inlineStr">
        <is>
          <t xml:space="preserve"> </t>
        </is>
      </c>
      <c r="D5" s="4" t="inlineStr">
        <is>
          <t xml:space="preserve"> </t>
        </is>
      </c>
      <c r="E5" s="4" t="inlineStr">
        <is>
          <t xml:space="preserve"> </t>
        </is>
      </c>
      <c r="F5" s="6" t="n">
        <v>18988</v>
      </c>
      <c r="G5" s="6" t="n">
        <v>308</v>
      </c>
      <c r="H5" s="6" t="n">
        <v>-181311</v>
      </c>
    </row>
    <row r="6">
      <c r="A6" s="4" t="inlineStr">
        <is>
          <t>Stock-based compensation expense</t>
        </is>
      </c>
      <c r="B6" s="5" t="n">
        <v>1406</v>
      </c>
      <c r="C6" s="4" t="inlineStr">
        <is>
          <t xml:space="preserve"> </t>
        </is>
      </c>
      <c r="D6" s="4" t="inlineStr">
        <is>
          <t xml:space="preserve"> </t>
        </is>
      </c>
      <c r="E6" s="4" t="inlineStr">
        <is>
          <t xml:space="preserve"> </t>
        </is>
      </c>
      <c r="F6" s="5" t="n">
        <v>1406</v>
      </c>
      <c r="G6" s="4" t="inlineStr">
        <is>
          <t xml:space="preserve"> </t>
        </is>
      </c>
      <c r="H6" s="4" t="inlineStr">
        <is>
          <t xml:space="preserve"> </t>
        </is>
      </c>
    </row>
    <row r="7">
      <c r="A7" s="4" t="inlineStr">
        <is>
          <t>Unrealized gain (loss) on investments, net</t>
        </is>
      </c>
      <c r="B7" s="5" t="n">
        <v>-101</v>
      </c>
      <c r="C7" s="4" t="inlineStr">
        <is>
          <t xml:space="preserve"> </t>
        </is>
      </c>
      <c r="D7" s="4" t="inlineStr">
        <is>
          <t xml:space="preserve"> </t>
        </is>
      </c>
      <c r="E7" s="4" t="inlineStr">
        <is>
          <t xml:space="preserve"> </t>
        </is>
      </c>
      <c r="F7" s="4" t="inlineStr">
        <is>
          <t xml:space="preserve"> </t>
        </is>
      </c>
      <c r="G7" s="5" t="n">
        <v>-101</v>
      </c>
      <c r="H7" s="4" t="inlineStr">
        <is>
          <t xml:space="preserve"> </t>
        </is>
      </c>
    </row>
    <row r="8">
      <c r="A8" s="4" t="inlineStr">
        <is>
          <t>Net Income (Loss)</t>
        </is>
      </c>
      <c r="B8" s="5" t="n">
        <v>-13963</v>
      </c>
      <c r="C8" s="4" t="inlineStr">
        <is>
          <t xml:space="preserve"> </t>
        </is>
      </c>
      <c r="D8" s="4" t="inlineStr">
        <is>
          <t xml:space="preserve"> </t>
        </is>
      </c>
      <c r="E8" s="4" t="inlineStr">
        <is>
          <t xml:space="preserve"> </t>
        </is>
      </c>
      <c r="F8" s="4" t="inlineStr">
        <is>
          <t xml:space="preserve"> </t>
        </is>
      </c>
      <c r="G8" s="4" t="inlineStr">
        <is>
          <t xml:space="preserve"> </t>
        </is>
      </c>
      <c r="H8" s="5" t="n">
        <v>-13963</v>
      </c>
    </row>
    <row r="9">
      <c r="A9" s="4" t="inlineStr">
        <is>
          <t>Ending balance, Temporary equity (in Shares) at Mar. 31, 2024</t>
        </is>
      </c>
      <c r="B9" s="4" t="inlineStr">
        <is>
          <t xml:space="preserve"> </t>
        </is>
      </c>
      <c r="C9" s="5" t="n">
        <v>3673148</v>
      </c>
      <c r="D9" s="5" t="n">
        <v>2487237</v>
      </c>
      <c r="E9" s="4" t="inlineStr">
        <is>
          <t xml:space="preserve"> </t>
        </is>
      </c>
      <c r="F9" s="4" t="inlineStr">
        <is>
          <t xml:space="preserve"> </t>
        </is>
      </c>
      <c r="G9" s="4" t="inlineStr">
        <is>
          <t xml:space="preserve"> </t>
        </is>
      </c>
      <c r="H9" s="4" t="inlineStr">
        <is>
          <t xml:space="preserve"> </t>
        </is>
      </c>
    </row>
    <row r="10">
      <c r="A10" s="4" t="inlineStr">
        <is>
          <t>Ending balance, Temporary equity at Mar. 31, 2024</t>
        </is>
      </c>
      <c r="B10" s="4" t="inlineStr">
        <is>
          <t xml:space="preserve"> </t>
        </is>
      </c>
      <c r="C10" s="6" t="n">
        <v>96767</v>
      </c>
      <c r="D10" s="6" t="n">
        <v>119646</v>
      </c>
      <c r="E10" s="4" t="inlineStr">
        <is>
          <t xml:space="preserve"> </t>
        </is>
      </c>
      <c r="F10" s="4" t="inlineStr">
        <is>
          <t xml:space="preserve"> </t>
        </is>
      </c>
      <c r="G10" s="4" t="inlineStr">
        <is>
          <t xml:space="preserve"> </t>
        </is>
      </c>
      <c r="H10" s="4" t="inlineStr">
        <is>
          <t xml:space="preserve"> </t>
        </is>
      </c>
    </row>
    <row r="11">
      <c r="A11" s="4" t="inlineStr">
        <is>
          <t>Ending balance (in Shares) at Mar. 31, 2024</t>
        </is>
      </c>
      <c r="B11" s="4" t="inlineStr">
        <is>
          <t xml:space="preserve"> </t>
        </is>
      </c>
      <c r="C11" s="4" t="inlineStr">
        <is>
          <t xml:space="preserve"> </t>
        </is>
      </c>
      <c r="D11" s="4" t="inlineStr">
        <is>
          <t xml:space="preserve"> </t>
        </is>
      </c>
      <c r="E11" s="5" t="n">
        <v>809758</v>
      </c>
      <c r="F11" s="4" t="inlineStr">
        <is>
          <t xml:space="preserve"> </t>
        </is>
      </c>
      <c r="G11" s="4" t="inlineStr">
        <is>
          <t xml:space="preserve"> </t>
        </is>
      </c>
      <c r="H11" s="4" t="inlineStr">
        <is>
          <t xml:space="preserve"> </t>
        </is>
      </c>
    </row>
    <row r="12">
      <c r="A12" s="4" t="inlineStr">
        <is>
          <t>Ending balance at Mar. 31, 2024</t>
        </is>
      </c>
      <c r="B12" s="5" t="n">
        <v>-174673</v>
      </c>
      <c r="C12" s="4" t="inlineStr">
        <is>
          <t xml:space="preserve"> </t>
        </is>
      </c>
      <c r="D12" s="4" t="inlineStr">
        <is>
          <t xml:space="preserve"> </t>
        </is>
      </c>
      <c r="E12" s="4" t="inlineStr">
        <is>
          <t xml:space="preserve"> </t>
        </is>
      </c>
      <c r="F12" s="5" t="n">
        <v>20394</v>
      </c>
      <c r="G12" s="5" t="n">
        <v>207</v>
      </c>
      <c r="H12" s="5" t="n">
        <v>-195274</v>
      </c>
    </row>
    <row r="13">
      <c r="A13" s="4" t="inlineStr">
        <is>
          <t>Beginning balance (in Shares) at Dec. 31, 2024</t>
        </is>
      </c>
      <c r="B13" s="4" t="inlineStr">
        <is>
          <t xml:space="preserve"> </t>
        </is>
      </c>
      <c r="C13" s="4" t="inlineStr">
        <is>
          <t xml:space="preserve"> </t>
        </is>
      </c>
      <c r="D13" s="4" t="inlineStr">
        <is>
          <t xml:space="preserve"> </t>
        </is>
      </c>
      <c r="E13" s="5" t="n">
        <v>24291607</v>
      </c>
      <c r="F13" s="4" t="inlineStr">
        <is>
          <t xml:space="preserve"> </t>
        </is>
      </c>
      <c r="G13" s="4" t="inlineStr">
        <is>
          <t xml:space="preserve"> </t>
        </is>
      </c>
      <c r="H13" s="4" t="inlineStr">
        <is>
          <t xml:space="preserve"> </t>
        </is>
      </c>
    </row>
    <row r="14">
      <c r="A14" s="4" t="inlineStr">
        <is>
          <t>Beginning balance at Dec. 31, 2024</t>
        </is>
      </c>
      <c r="B14" s="5" t="n">
        <v>186641</v>
      </c>
      <c r="C14" s="4" t="inlineStr">
        <is>
          <t xml:space="preserve"> </t>
        </is>
      </c>
      <c r="D14" s="4" t="inlineStr">
        <is>
          <t xml:space="preserve"> </t>
        </is>
      </c>
      <c r="E14" s="6" t="n">
        <v>3</v>
      </c>
      <c r="F14" s="5" t="n">
        <v>433451</v>
      </c>
      <c r="G14" s="5" t="n">
        <v>-129</v>
      </c>
      <c r="H14" s="5" t="n">
        <v>-246684</v>
      </c>
    </row>
    <row r="15">
      <c r="A15" s="4" t="inlineStr">
        <is>
          <t>Exercise of stock options (in Shares)</t>
        </is>
      </c>
      <c r="B15" s="4" t="inlineStr">
        <is>
          <t xml:space="preserve"> </t>
        </is>
      </c>
      <c r="C15" s="4" t="inlineStr">
        <is>
          <t xml:space="preserve"> </t>
        </is>
      </c>
      <c r="D15" s="4" t="inlineStr">
        <is>
          <t xml:space="preserve"> </t>
        </is>
      </c>
      <c r="E15" s="5" t="n">
        <v>26834</v>
      </c>
      <c r="F15" s="4" t="inlineStr">
        <is>
          <t xml:space="preserve"> </t>
        </is>
      </c>
      <c r="G15" s="4" t="inlineStr">
        <is>
          <t xml:space="preserve"> </t>
        </is>
      </c>
      <c r="H15" s="4" t="inlineStr">
        <is>
          <t xml:space="preserve"> </t>
        </is>
      </c>
    </row>
    <row r="16">
      <c r="A16" s="4" t="inlineStr">
        <is>
          <t>Exercise of stock options</t>
        </is>
      </c>
      <c r="B16" s="5" t="n">
        <v>138</v>
      </c>
      <c r="C16" s="4" t="inlineStr">
        <is>
          <t xml:space="preserve"> </t>
        </is>
      </c>
      <c r="D16" s="4" t="inlineStr">
        <is>
          <t xml:space="preserve"> </t>
        </is>
      </c>
      <c r="E16" s="4" t="inlineStr">
        <is>
          <t xml:space="preserve"> </t>
        </is>
      </c>
      <c r="F16" s="5" t="n">
        <v>138</v>
      </c>
      <c r="G16" s="4" t="inlineStr">
        <is>
          <t xml:space="preserve"> </t>
        </is>
      </c>
      <c r="H16" s="4" t="inlineStr">
        <is>
          <t xml:space="preserve"> </t>
        </is>
      </c>
    </row>
    <row r="17">
      <c r="A17" s="4" t="inlineStr">
        <is>
          <t>ESPP shares issued (in Shares)</t>
        </is>
      </c>
      <c r="B17" s="4" t="inlineStr">
        <is>
          <t xml:space="preserve"> </t>
        </is>
      </c>
      <c r="C17" s="4" t="inlineStr">
        <is>
          <t xml:space="preserve"> </t>
        </is>
      </c>
      <c r="D17" s="4" t="inlineStr">
        <is>
          <t xml:space="preserve"> </t>
        </is>
      </c>
      <c r="E17" s="5" t="n">
        <v>22164</v>
      </c>
      <c r="F17" s="4" t="inlineStr">
        <is>
          <t xml:space="preserve"> </t>
        </is>
      </c>
      <c r="G17" s="4" t="inlineStr">
        <is>
          <t xml:space="preserve"> </t>
        </is>
      </c>
      <c r="H17" s="4" t="inlineStr">
        <is>
          <t xml:space="preserve"> </t>
        </is>
      </c>
    </row>
    <row r="18">
      <c r="A18" s="4" t="inlineStr">
        <is>
          <t>ESPP shares issued</t>
        </is>
      </c>
      <c r="B18" s="5" t="n">
        <v>134</v>
      </c>
      <c r="C18" s="4" t="inlineStr">
        <is>
          <t xml:space="preserve"> </t>
        </is>
      </c>
      <c r="D18" s="4" t="inlineStr">
        <is>
          <t xml:space="preserve"> </t>
        </is>
      </c>
      <c r="E18" s="4" t="inlineStr">
        <is>
          <t xml:space="preserve"> </t>
        </is>
      </c>
      <c r="F18" s="5" t="n">
        <v>134</v>
      </c>
      <c r="G18" s="4" t="inlineStr">
        <is>
          <t xml:space="preserve"> </t>
        </is>
      </c>
      <c r="H18" s="4" t="inlineStr">
        <is>
          <t xml:space="preserve"> </t>
        </is>
      </c>
    </row>
    <row r="19">
      <c r="A19" s="4" t="inlineStr">
        <is>
          <t>Issuance of common stock in connection with restricted stock units, (in Shares)</t>
        </is>
      </c>
      <c r="B19" s="4" t="inlineStr">
        <is>
          <t xml:space="preserve"> </t>
        </is>
      </c>
      <c r="C19" s="4" t="inlineStr">
        <is>
          <t xml:space="preserve"> </t>
        </is>
      </c>
      <c r="D19" s="4" t="inlineStr">
        <is>
          <t xml:space="preserve"> </t>
        </is>
      </c>
      <c r="E19" s="5" t="n">
        <v>22514</v>
      </c>
      <c r="F19" s="4" t="inlineStr">
        <is>
          <t xml:space="preserve"> </t>
        </is>
      </c>
      <c r="G19" s="4" t="inlineStr">
        <is>
          <t xml:space="preserve"> </t>
        </is>
      </c>
      <c r="H19" s="4" t="inlineStr">
        <is>
          <t xml:space="preserve"> </t>
        </is>
      </c>
    </row>
    <row r="20">
      <c r="A20" s="4" t="inlineStr">
        <is>
          <t>Stock-based compensation expense</t>
        </is>
      </c>
      <c r="B20" s="5" t="n">
        <v>2052</v>
      </c>
      <c r="C20" s="4" t="inlineStr">
        <is>
          <t xml:space="preserve"> </t>
        </is>
      </c>
      <c r="D20" s="4" t="inlineStr">
        <is>
          <t xml:space="preserve"> </t>
        </is>
      </c>
      <c r="E20" s="4" t="inlineStr">
        <is>
          <t xml:space="preserve"> </t>
        </is>
      </c>
      <c r="F20" s="5" t="n">
        <v>2052</v>
      </c>
      <c r="G20" s="4" t="inlineStr">
        <is>
          <t xml:space="preserve"> </t>
        </is>
      </c>
      <c r="H20" s="4" t="inlineStr">
        <is>
          <t xml:space="preserve"> </t>
        </is>
      </c>
    </row>
    <row r="21">
      <c r="A21" s="4" t="inlineStr">
        <is>
          <t>Unrealized gain (loss) on investments, net</t>
        </is>
      </c>
      <c r="B21" s="5" t="n">
        <v>129</v>
      </c>
      <c r="C21" s="4" t="inlineStr">
        <is>
          <t xml:space="preserve"> </t>
        </is>
      </c>
      <c r="D21" s="4" t="inlineStr">
        <is>
          <t xml:space="preserve"> </t>
        </is>
      </c>
      <c r="E21" s="4" t="inlineStr">
        <is>
          <t xml:space="preserve"> </t>
        </is>
      </c>
      <c r="F21" s="4" t="inlineStr">
        <is>
          <t xml:space="preserve"> </t>
        </is>
      </c>
      <c r="G21" s="6" t="n">
        <v>129</v>
      </c>
      <c r="H21" s="4" t="inlineStr">
        <is>
          <t xml:space="preserve"> </t>
        </is>
      </c>
    </row>
    <row r="22">
      <c r="A22" s="4" t="inlineStr">
        <is>
          <t>Net Income (Loss)</t>
        </is>
      </c>
      <c r="B22" s="5" t="n">
        <v>-20311</v>
      </c>
      <c r="C22" s="4" t="inlineStr">
        <is>
          <t xml:space="preserve"> </t>
        </is>
      </c>
      <c r="D22" s="4" t="inlineStr">
        <is>
          <t xml:space="preserve"> </t>
        </is>
      </c>
      <c r="E22" s="4" t="inlineStr">
        <is>
          <t xml:space="preserve"> </t>
        </is>
      </c>
      <c r="F22" s="4" t="inlineStr">
        <is>
          <t xml:space="preserve"> </t>
        </is>
      </c>
      <c r="G22" s="4" t="inlineStr">
        <is>
          <t xml:space="preserve"> </t>
        </is>
      </c>
      <c r="H22" s="5" t="n">
        <v>-20311</v>
      </c>
    </row>
    <row r="23">
      <c r="A23" s="4" t="inlineStr">
        <is>
          <t>Ending balance (in Shares) at Mar. 31, 2025</t>
        </is>
      </c>
      <c r="B23" s="4" t="inlineStr">
        <is>
          <t xml:space="preserve"> </t>
        </is>
      </c>
      <c r="C23" s="4" t="inlineStr">
        <is>
          <t xml:space="preserve"> </t>
        </is>
      </c>
      <c r="D23" s="4" t="inlineStr">
        <is>
          <t xml:space="preserve"> </t>
        </is>
      </c>
      <c r="E23" s="5" t="n">
        <v>24363119</v>
      </c>
      <c r="F23" s="4" t="inlineStr">
        <is>
          <t xml:space="preserve"> </t>
        </is>
      </c>
      <c r="G23" s="4" t="inlineStr">
        <is>
          <t xml:space="preserve"> </t>
        </is>
      </c>
      <c r="H23" s="4" t="inlineStr">
        <is>
          <t xml:space="preserve"> </t>
        </is>
      </c>
    </row>
    <row r="24">
      <c r="A24" s="4" t="inlineStr">
        <is>
          <t>Ending balance at Mar. 31, 2025</t>
        </is>
      </c>
      <c r="B24" s="6" t="n">
        <v>168783</v>
      </c>
      <c r="C24" s="4" t="inlineStr">
        <is>
          <t xml:space="preserve"> </t>
        </is>
      </c>
      <c r="D24" s="4" t="inlineStr">
        <is>
          <t xml:space="preserve"> </t>
        </is>
      </c>
      <c r="E24" s="6" t="n">
        <v>3</v>
      </c>
      <c r="F24" s="6" t="n">
        <v>435775</v>
      </c>
      <c r="G24" s="4" t="inlineStr">
        <is>
          <t xml:space="preserve"> </t>
        </is>
      </c>
      <c r="H24" s="6" t="n">
        <v>-266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0311</v>
      </c>
      <c r="C4" s="6" t="n">
        <v>-1396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628</v>
      </c>
      <c r="C6" s="5" t="n">
        <v>587</v>
      </c>
    </row>
    <row r="7">
      <c r="A7" s="4" t="inlineStr">
        <is>
          <t>Stock-based compensation</t>
        </is>
      </c>
      <c r="B7" s="5" t="n">
        <v>2052</v>
      </c>
      <c r="C7" s="5" t="n">
        <v>1406</v>
      </c>
    </row>
    <row r="8">
      <c r="A8" s="4" t="inlineStr">
        <is>
          <t>Change in fair value of SAFEs (including related party amounts of $0 and $217, respectively)</t>
        </is>
      </c>
      <c r="B8" s="4" t="inlineStr">
        <is>
          <t xml:space="preserve"> </t>
        </is>
      </c>
      <c r="C8" s="5" t="n">
        <v>268</v>
      </c>
    </row>
    <row r="9">
      <c r="A9" s="4" t="inlineStr">
        <is>
          <t>Accretion of discounts and amortization of premiums on investments, net</t>
        </is>
      </c>
      <c r="B9" s="5" t="n">
        <v>-723</v>
      </c>
      <c r="C9" s="5" t="n">
        <v>-368</v>
      </c>
    </row>
    <row r="10">
      <c r="A10" s="3" t="inlineStr">
        <is>
          <t>Changes in operating assets and liabilities:</t>
        </is>
      </c>
      <c r="B10" s="4" t="inlineStr">
        <is>
          <t xml:space="preserve"> </t>
        </is>
      </c>
      <c r="C10" s="4" t="inlineStr">
        <is>
          <t xml:space="preserve"> </t>
        </is>
      </c>
    </row>
    <row r="11">
      <c r="A11" s="4" t="inlineStr">
        <is>
          <t>Accounts receivable (including related party amounts of $0 and $(251), respectively)</t>
        </is>
      </c>
      <c r="B11" s="4" t="inlineStr">
        <is>
          <t xml:space="preserve"> </t>
        </is>
      </c>
      <c r="C11" s="5" t="n">
        <v>215</v>
      </c>
    </row>
    <row r="12">
      <c r="A12" s="4" t="inlineStr">
        <is>
          <t>Other receivables (including related party amounts of $(11) and $(79), respectively)</t>
        </is>
      </c>
      <c r="B12" s="5" t="n">
        <v>-88</v>
      </c>
      <c r="C12" s="5" t="n">
        <v>-180</v>
      </c>
    </row>
    <row r="13">
      <c r="A13" s="4" t="inlineStr">
        <is>
          <t>Prepaid expenses and other current assets</t>
        </is>
      </c>
      <c r="B13" s="5" t="n">
        <v>-750</v>
      </c>
      <c r="C13" s="5" t="n">
        <v>-936</v>
      </c>
    </row>
    <row r="14">
      <c r="A14" s="4" t="inlineStr">
        <is>
          <t>Other long-term assets</t>
        </is>
      </c>
      <c r="B14" s="5" t="n">
        <v>254</v>
      </c>
      <c r="C14" s="5" t="n">
        <v>31</v>
      </c>
    </row>
    <row r="15">
      <c r="A15" s="4" t="inlineStr">
        <is>
          <t>Accounts payable (including related party amounts of $(270) and $772, respectively)</t>
        </is>
      </c>
      <c r="B15" s="5" t="n">
        <v>41</v>
      </c>
      <c r="C15" s="5" t="n">
        <v>851</v>
      </c>
    </row>
    <row r="16">
      <c r="A16" s="4" t="inlineStr">
        <is>
          <t>Accrued expenses (including related party amounts of $(632) and $(1,896), respectively)</t>
        </is>
      </c>
      <c r="B16" s="5" t="n">
        <v>-931</v>
      </c>
      <c r="C16" s="5" t="n">
        <v>-3042</v>
      </c>
    </row>
    <row r="17">
      <c r="A17" s="4" t="inlineStr">
        <is>
          <t>Operating lease right-of-use asset and lease liabilities, net</t>
        </is>
      </c>
      <c r="B17" s="5" t="n">
        <v>-13</v>
      </c>
      <c r="C17" s="5" t="n">
        <v>45</v>
      </c>
    </row>
    <row r="18">
      <c r="A18" s="4" t="inlineStr">
        <is>
          <t>Net cash used in operating activities</t>
        </is>
      </c>
      <c r="B18" s="5" t="n">
        <v>-19841</v>
      </c>
      <c r="C18" s="5" t="n">
        <v>-15086</v>
      </c>
    </row>
    <row r="19">
      <c r="A19" s="3" t="inlineStr">
        <is>
          <t>Investing activities:</t>
        </is>
      </c>
      <c r="B19" s="4" t="inlineStr">
        <is>
          <t xml:space="preserve"> </t>
        </is>
      </c>
      <c r="C19" s="4" t="inlineStr">
        <is>
          <t xml:space="preserve"> </t>
        </is>
      </c>
    </row>
    <row r="20">
      <c r="A20" s="4" t="inlineStr">
        <is>
          <t>Purchases of property and equipment</t>
        </is>
      </c>
      <c r="B20" s="5" t="n">
        <v>-511</v>
      </c>
      <c r="C20" s="5" t="n">
        <v>-18</v>
      </c>
    </row>
    <row r="21">
      <c r="A21" s="4" t="inlineStr">
        <is>
          <t>Purchases of investments</t>
        </is>
      </c>
      <c r="B21" s="5" t="n">
        <v>-18518</v>
      </c>
      <c r="C21" s="5" t="n">
        <v>-6200</v>
      </c>
    </row>
    <row r="22">
      <c r="A22" s="4" t="inlineStr">
        <is>
          <t>Maturities of investments</t>
        </is>
      </c>
      <c r="B22" s="5" t="n">
        <v>29000</v>
      </c>
      <c r="C22" s="5" t="n">
        <v>16000</v>
      </c>
    </row>
    <row r="23">
      <c r="A23" s="4" t="inlineStr">
        <is>
          <t>Net cash provided by investing activities</t>
        </is>
      </c>
      <c r="B23" s="5" t="n">
        <v>9971</v>
      </c>
      <c r="C23" s="5" t="n">
        <v>9782</v>
      </c>
    </row>
    <row r="24">
      <c r="A24" s="3" t="inlineStr">
        <is>
          <t>Financing activities:</t>
        </is>
      </c>
      <c r="B24" s="4" t="inlineStr">
        <is>
          <t xml:space="preserve"> </t>
        </is>
      </c>
      <c r="C24" s="4" t="inlineStr">
        <is>
          <t xml:space="preserve"> </t>
        </is>
      </c>
    </row>
    <row r="25">
      <c r="A25" s="4" t="inlineStr">
        <is>
          <t>Proceeds from exercise of stock options</t>
        </is>
      </c>
      <c r="B25" s="5" t="n">
        <v>138</v>
      </c>
      <c r="C25" s="4" t="inlineStr">
        <is>
          <t xml:space="preserve"> </t>
        </is>
      </c>
    </row>
    <row r="26">
      <c r="A26" s="4" t="inlineStr">
        <is>
          <t>Proceeds from purchase of ESPP shares</t>
        </is>
      </c>
      <c r="B26" s="5" t="n">
        <v>134</v>
      </c>
      <c r="C26" s="4" t="inlineStr">
        <is>
          <t xml:space="preserve"> </t>
        </is>
      </c>
    </row>
    <row r="27">
      <c r="A27" s="4" t="inlineStr">
        <is>
          <t>Payments on finance leases</t>
        </is>
      </c>
      <c r="B27" s="5" t="n">
        <v>-33</v>
      </c>
      <c r="C27" s="4" t="inlineStr">
        <is>
          <t xml:space="preserve"> </t>
        </is>
      </c>
    </row>
    <row r="28">
      <c r="A28" s="4" t="inlineStr">
        <is>
          <t>Net cash provided by financing activities</t>
        </is>
      </c>
      <c r="B28" s="5" t="n">
        <v>239</v>
      </c>
      <c r="C28" s="4" t="inlineStr">
        <is>
          <t xml:space="preserve"> </t>
        </is>
      </c>
    </row>
    <row r="29">
      <c r="A29" s="4" t="inlineStr">
        <is>
          <t>Net decrease in cash, cash equivalents and restricted cash</t>
        </is>
      </c>
      <c r="B29" s="5" t="n">
        <v>-9631</v>
      </c>
      <c r="C29" s="5" t="n">
        <v>-5304</v>
      </c>
    </row>
    <row r="30">
      <c r="A30" s="4" t="inlineStr">
        <is>
          <t>Cash, cash equivalents and restricted cash at beginning of period</t>
        </is>
      </c>
      <c r="B30" s="5" t="n">
        <v>40493</v>
      </c>
      <c r="C30" s="5" t="n">
        <v>53762</v>
      </c>
    </row>
    <row r="31">
      <c r="A31" s="4" t="inlineStr">
        <is>
          <t>Cash, cash equivalents and restricted cash at end of period</t>
        </is>
      </c>
      <c r="B31" s="5" t="n">
        <v>30862</v>
      </c>
      <c r="C31" s="5" t="n">
        <v>48458</v>
      </c>
    </row>
    <row r="32">
      <c r="A32" s="3" t="inlineStr">
        <is>
          <t>Reconciliation of cash, cash equivalents and restricted cash to the balance sheet:</t>
        </is>
      </c>
      <c r="B32" s="4" t="inlineStr">
        <is>
          <t xml:space="preserve"> </t>
        </is>
      </c>
      <c r="C32" s="4" t="inlineStr">
        <is>
          <t xml:space="preserve"> </t>
        </is>
      </c>
    </row>
    <row r="33">
      <c r="A33" s="4" t="inlineStr">
        <is>
          <t>Cash and cash equivalents</t>
        </is>
      </c>
      <c r="B33" s="5" t="n">
        <v>30401</v>
      </c>
      <c r="C33" s="5" t="n">
        <v>48200</v>
      </c>
    </row>
    <row r="34">
      <c r="A34" s="4" t="inlineStr">
        <is>
          <t>Restricted cash</t>
        </is>
      </c>
      <c r="B34" s="5" t="n">
        <v>461</v>
      </c>
      <c r="C34" s="5" t="n">
        <v>258</v>
      </c>
    </row>
    <row r="35">
      <c r="A35" s="4" t="inlineStr">
        <is>
          <t>Total cash, cash equivalents and restricted cash</t>
        </is>
      </c>
      <c r="B35" s="5" t="n">
        <v>30862</v>
      </c>
      <c r="C35" s="5" t="n">
        <v>48458</v>
      </c>
    </row>
    <row r="36">
      <c r="A36" s="3" t="inlineStr">
        <is>
          <t>Supplemental disclosures of noncash activities:</t>
        </is>
      </c>
      <c r="B36" s="4" t="inlineStr">
        <is>
          <t xml:space="preserve"> </t>
        </is>
      </c>
      <c r="C36" s="4" t="inlineStr">
        <is>
          <t xml:space="preserve"> </t>
        </is>
      </c>
    </row>
    <row r="37">
      <c r="A37" s="4" t="inlineStr">
        <is>
          <t>Right-of-use asset obtained in exchange for new operating lease liability</t>
        </is>
      </c>
      <c r="B37" s="5" t="n">
        <v>442</v>
      </c>
      <c r="C37" s="4" t="inlineStr">
        <is>
          <t xml:space="preserve"> </t>
        </is>
      </c>
    </row>
    <row r="38">
      <c r="A38" s="4" t="inlineStr">
        <is>
          <t>Property and equipment purchases in accounts payable and accrued expenses</t>
        </is>
      </c>
      <c r="B38" s="6" t="n">
        <v>882</v>
      </c>
      <c r="C38" s="5" t="n">
        <v>13</v>
      </c>
    </row>
    <row r="39">
      <c r="A39" s="4" t="inlineStr">
        <is>
          <t>Deferred offering costs in accounts payable and accrued expenses</t>
        </is>
      </c>
      <c r="B39" s="4" t="inlineStr">
        <is>
          <t xml:space="preserve"> </t>
        </is>
      </c>
      <c r="C39" s="6" t="n">
        <v>28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Parenthetical) - USD ($) $ in Thousands</t>
        </is>
      </c>
      <c r="B1" s="2" t="inlineStr">
        <is>
          <t>3 Months Ended</t>
        </is>
      </c>
    </row>
    <row r="2">
      <c r="B2" s="2" t="inlineStr">
        <is>
          <t>Mar. 31, 2025</t>
        </is>
      </c>
      <c r="C2" s="2" t="inlineStr">
        <is>
          <t>Mar. 31, 2024</t>
        </is>
      </c>
    </row>
    <row r="3">
      <c r="A3" s="4" t="inlineStr">
        <is>
          <t>Change in fair value of SAFEs including related party</t>
        </is>
      </c>
      <c r="B3" s="4" t="inlineStr">
        <is>
          <t xml:space="preserve"> </t>
        </is>
      </c>
      <c r="C3" s="6" t="n">
        <v>-268</v>
      </c>
    </row>
    <row r="4">
      <c r="A4" s="4" t="inlineStr">
        <is>
          <t>Accounts receivable including related party</t>
        </is>
      </c>
      <c r="B4" s="4" t="inlineStr">
        <is>
          <t xml:space="preserve"> </t>
        </is>
      </c>
      <c r="C4" s="5" t="n">
        <v>215</v>
      </c>
    </row>
    <row r="5">
      <c r="A5" s="4" t="inlineStr">
        <is>
          <t>Other receivables including related party</t>
        </is>
      </c>
      <c r="B5" s="6" t="n">
        <v>-88</v>
      </c>
      <c r="C5" s="5" t="n">
        <v>-180</v>
      </c>
    </row>
    <row r="6">
      <c r="A6" s="4" t="inlineStr">
        <is>
          <t>Accounts payable including related party</t>
        </is>
      </c>
      <c r="B6" s="5" t="n">
        <v>41</v>
      </c>
      <c r="C6" s="5" t="n">
        <v>851</v>
      </c>
    </row>
    <row r="7">
      <c r="A7" s="4" t="inlineStr">
        <is>
          <t>Accrued expenses including related party</t>
        </is>
      </c>
      <c r="B7" s="5" t="n">
        <v>-931</v>
      </c>
      <c r="C7" s="5" t="n">
        <v>-3042</v>
      </c>
    </row>
    <row r="8">
      <c r="A8" s="4" t="inlineStr">
        <is>
          <t>Related party [Member]</t>
        </is>
      </c>
      <c r="B8" s="4" t="inlineStr">
        <is>
          <t xml:space="preserve"> </t>
        </is>
      </c>
      <c r="C8" s="4" t="inlineStr">
        <is>
          <t xml:space="preserve"> </t>
        </is>
      </c>
    </row>
    <row r="9">
      <c r="A9" s="4" t="inlineStr">
        <is>
          <t>Change in fair value of SAFEs including related party</t>
        </is>
      </c>
      <c r="B9" s="5" t="n">
        <v>0</v>
      </c>
      <c r="C9" s="5" t="n">
        <v>217</v>
      </c>
    </row>
    <row r="10">
      <c r="A10" s="4" t="inlineStr">
        <is>
          <t>Accounts receivable including related party</t>
        </is>
      </c>
      <c r="B10" s="5" t="n">
        <v>0</v>
      </c>
      <c r="C10" s="5" t="n">
        <v>-251</v>
      </c>
    </row>
    <row r="11">
      <c r="A11" s="4" t="inlineStr">
        <is>
          <t>Other receivables including related party</t>
        </is>
      </c>
      <c r="B11" s="5" t="n">
        <v>-11</v>
      </c>
      <c r="C11" s="5" t="n">
        <v>-79</v>
      </c>
    </row>
    <row r="12">
      <c r="A12" s="4" t="inlineStr">
        <is>
          <t>Accounts payable including related party</t>
        </is>
      </c>
      <c r="B12" s="5" t="n">
        <v>-270</v>
      </c>
      <c r="C12" s="5" t="n">
        <v>772</v>
      </c>
    </row>
    <row r="13">
      <c r="A13" s="4" t="inlineStr">
        <is>
          <t>Accrued expenses including related party</t>
        </is>
      </c>
      <c r="B13" s="6" t="n">
        <v>-632</v>
      </c>
      <c r="C13" s="6" t="n">
        <v>-189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0311</v>
      </c>
      <c r="C4" s="6" t="n">
        <v>-1396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06:28Z</dcterms:created>
  <dcterms:modified xmlns:dcterms="http://purl.org/dc/terms/" xmlns:xsi="http://www.w3.org/2001/XMLSchema-instance" xsi:type="dcterms:W3CDTF">2025-05-08T12:06:30Z</dcterms:modified>
</cp:coreProperties>
</file>